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CORPORATE ORGANIZATION, NATU" sheetId="8" state="visible" r:id="rId8"/>
    <sheet xmlns:r="http://schemas.openxmlformats.org/officeDocument/2006/relationships" name="2. GOING CONCERN" sheetId="9" state="visible" r:id="rId9"/>
    <sheet xmlns:r="http://schemas.openxmlformats.org/officeDocument/2006/relationships" name="3. CONTRACT ACCOUNTING, ACCOUNT" sheetId="10" state="visible" r:id="rId10"/>
    <sheet xmlns:r="http://schemas.openxmlformats.org/officeDocument/2006/relationships" name="4. PREPAID EXPENSES AND OTHER C" sheetId="11" state="visible" r:id="rId11"/>
    <sheet xmlns:r="http://schemas.openxmlformats.org/officeDocument/2006/relationships" name="5. INVENTORY" sheetId="12" state="visible" r:id="rId12"/>
    <sheet xmlns:r="http://schemas.openxmlformats.org/officeDocument/2006/relationships" name="6. PROPERTY AND EQUIPMENT" sheetId="13" state="visible" r:id="rId13"/>
    <sheet xmlns:r="http://schemas.openxmlformats.org/officeDocument/2006/relationships" name="7. ACCRUED EXPENSES" sheetId="14" state="visible" r:id="rId14"/>
    <sheet xmlns:r="http://schemas.openxmlformats.org/officeDocument/2006/relationships" name="8. LINE OF CREDIT" sheetId="15" state="visible" r:id="rId15"/>
    <sheet xmlns:r="http://schemas.openxmlformats.org/officeDocument/2006/relationships" name="9. CONVERTIBLE NOTES PAYABLE - " sheetId="16" state="visible" r:id="rId16"/>
    <sheet xmlns:r="http://schemas.openxmlformats.org/officeDocument/2006/relationships" name="10. NOTE PAYABLE AND AUTO LOAN" sheetId="17" state="visible" r:id="rId17"/>
    <sheet xmlns:r="http://schemas.openxmlformats.org/officeDocument/2006/relationships" name="11. CONVERTIBLE NOTES PAYABLE" sheetId="18" state="visible" r:id="rId18"/>
    <sheet xmlns:r="http://schemas.openxmlformats.org/officeDocument/2006/relationships" name="12. COMMITMENTS AND CONTINGENCI" sheetId="19" state="visible" r:id="rId19"/>
    <sheet xmlns:r="http://schemas.openxmlformats.org/officeDocument/2006/relationships" name="13. COMMON STOCK" sheetId="20" state="visible" r:id="rId20"/>
    <sheet xmlns:r="http://schemas.openxmlformats.org/officeDocument/2006/relationships" name="14. STOCK OPTIONS AND WARRANTS" sheetId="21" state="visible" r:id="rId21"/>
    <sheet xmlns:r="http://schemas.openxmlformats.org/officeDocument/2006/relationships" name="15. INCOME TAXES" sheetId="22" state="visible" r:id="rId22"/>
    <sheet xmlns:r="http://schemas.openxmlformats.org/officeDocument/2006/relationships" name="16. RELATED PARTY TRANSACTIONS" sheetId="23" state="visible" r:id="rId23"/>
    <sheet xmlns:r="http://schemas.openxmlformats.org/officeDocument/2006/relationships" name="17. SUBSEQUENT EVENTS" sheetId="24" state="visible" r:id="rId24"/>
    <sheet xmlns:r="http://schemas.openxmlformats.org/officeDocument/2006/relationships" name="1. CORPORATE ORGANIZATION, NA25" sheetId="25" state="visible" r:id="rId25"/>
    <sheet xmlns:r="http://schemas.openxmlformats.org/officeDocument/2006/relationships" name="1. CORPORATE ORGANIZATION, NA26" sheetId="26" state="visible" r:id="rId26"/>
    <sheet xmlns:r="http://schemas.openxmlformats.org/officeDocument/2006/relationships" name="3. CONTRACT ACCOUNTING AND ACCO" sheetId="27" state="visible" r:id="rId27"/>
    <sheet xmlns:r="http://schemas.openxmlformats.org/officeDocument/2006/relationships" name="4. PREPAID EXPENSES AND OTHER28" sheetId="28" state="visible" r:id="rId28"/>
    <sheet xmlns:r="http://schemas.openxmlformats.org/officeDocument/2006/relationships" name="5. INVENTORY (Tables)" sheetId="29" state="visible" r:id="rId29"/>
    <sheet xmlns:r="http://schemas.openxmlformats.org/officeDocument/2006/relationships" name="6. PROPERTY AND EQUIPMENT (Tabl" sheetId="30" state="visible" r:id="rId30"/>
    <sheet xmlns:r="http://schemas.openxmlformats.org/officeDocument/2006/relationships" name="7. ACCRUED EXPENSES (Tables)" sheetId="31" state="visible" r:id="rId31"/>
    <sheet xmlns:r="http://schemas.openxmlformats.org/officeDocument/2006/relationships" name="9. CONVERTIBLE NOTE PAYABLE - R" sheetId="32" state="visible" r:id="rId32"/>
    <sheet xmlns:r="http://schemas.openxmlformats.org/officeDocument/2006/relationships" name="12. COMMITMENTS AND CONTINGEN33" sheetId="33" state="visible" r:id="rId33"/>
    <sheet xmlns:r="http://schemas.openxmlformats.org/officeDocument/2006/relationships" name="14. STOCK OPTIONS AND WARRANTS " sheetId="34" state="visible" r:id="rId34"/>
    <sheet xmlns:r="http://schemas.openxmlformats.org/officeDocument/2006/relationships" name="15. INCOME TAXES (Tables)" sheetId="35" state="visible" r:id="rId35"/>
    <sheet xmlns:r="http://schemas.openxmlformats.org/officeDocument/2006/relationships" name="1. CORPORATE ORGANIZATION, NA36" sheetId="36" state="visible" r:id="rId36"/>
    <sheet xmlns:r="http://schemas.openxmlformats.org/officeDocument/2006/relationships" name="1. CORPORATE ORGANIZATION, NA37" sheetId="37" state="visible" r:id="rId37"/>
    <sheet xmlns:r="http://schemas.openxmlformats.org/officeDocument/2006/relationships" name="2. GOING CONCERN (Details Narra" sheetId="38" state="visible" r:id="rId38"/>
    <sheet xmlns:r="http://schemas.openxmlformats.org/officeDocument/2006/relationships" name="3. CONTRACT ACCOUNTING AND AC39" sheetId="39" state="visible" r:id="rId39"/>
    <sheet xmlns:r="http://schemas.openxmlformats.org/officeDocument/2006/relationships" name="3. CONTRACT ACCOUNTING AND AC40" sheetId="40" state="visible" r:id="rId40"/>
    <sheet xmlns:r="http://schemas.openxmlformats.org/officeDocument/2006/relationships" name="3. CONTRACT ACCOUNTING AND AC41" sheetId="41" state="visible" r:id="rId41"/>
    <sheet xmlns:r="http://schemas.openxmlformats.org/officeDocument/2006/relationships" name="4. PREPAID EXPENSES AND OTHER42" sheetId="42" state="visible" r:id="rId42"/>
    <sheet xmlns:r="http://schemas.openxmlformats.org/officeDocument/2006/relationships" name="5. INVENTORY (Details)" sheetId="43" state="visible" r:id="rId43"/>
    <sheet xmlns:r="http://schemas.openxmlformats.org/officeDocument/2006/relationships" name="6. PROPERTY AND EQUIPMENT (Deta" sheetId="44" state="visible" r:id="rId44"/>
    <sheet xmlns:r="http://schemas.openxmlformats.org/officeDocument/2006/relationships" name="6. PROPERTY AND EQUIPMENT (De45" sheetId="45" state="visible" r:id="rId45"/>
    <sheet xmlns:r="http://schemas.openxmlformats.org/officeDocument/2006/relationships" name="7. ACCRUED EXPENSES (Details)" sheetId="46" state="visible" r:id="rId46"/>
    <sheet xmlns:r="http://schemas.openxmlformats.org/officeDocument/2006/relationships" name="8. LINE OF CREDIT (Details Narr" sheetId="47" state="visible" r:id="rId47"/>
    <sheet xmlns:r="http://schemas.openxmlformats.org/officeDocument/2006/relationships" name="9. CONVERTIBLE NOTE PAYABLE -48" sheetId="48" state="visible" r:id="rId48"/>
    <sheet xmlns:r="http://schemas.openxmlformats.org/officeDocument/2006/relationships" name="9. CONVERTIBLE NOTE PAYABLE -49" sheetId="49" state="visible" r:id="rId49"/>
    <sheet xmlns:r="http://schemas.openxmlformats.org/officeDocument/2006/relationships" name="9. CONVERTIBLE NOTE PAYABLE -50" sheetId="50" state="visible" r:id="rId50"/>
    <sheet xmlns:r="http://schemas.openxmlformats.org/officeDocument/2006/relationships" name="9. CONVERTIBLE NOTE PAYABLE -51" sheetId="51" state="visible" r:id="rId51"/>
    <sheet xmlns:r="http://schemas.openxmlformats.org/officeDocument/2006/relationships" name="9. CONVERTIBLE NOTE PAYABLE -52" sheetId="52" state="visible" r:id="rId52"/>
    <sheet xmlns:r="http://schemas.openxmlformats.org/officeDocument/2006/relationships" name="10. NOTE PAYABLE AND AUTO LOAN " sheetId="53" state="visible" r:id="rId53"/>
    <sheet xmlns:r="http://schemas.openxmlformats.org/officeDocument/2006/relationships" name="11. CONVERTIBLE NOTES PAYABLE (" sheetId="54" state="visible" r:id="rId54"/>
    <sheet xmlns:r="http://schemas.openxmlformats.org/officeDocument/2006/relationships" name="12. COMMITMENTS AND CONTINGEN55" sheetId="55" state="visible" r:id="rId55"/>
    <sheet xmlns:r="http://schemas.openxmlformats.org/officeDocument/2006/relationships" name="12. COMMITMENTS AND CONTINGEN56" sheetId="56" state="visible" r:id="rId56"/>
    <sheet xmlns:r="http://schemas.openxmlformats.org/officeDocument/2006/relationships" name="13. COMMON STOCK (Details Narra" sheetId="57" state="visible" r:id="rId57"/>
    <sheet xmlns:r="http://schemas.openxmlformats.org/officeDocument/2006/relationships" name="14. STOCK OPTIONS AND WARRANT58" sheetId="58" state="visible" r:id="rId58"/>
    <sheet xmlns:r="http://schemas.openxmlformats.org/officeDocument/2006/relationships" name="14. STOCK OPTIONS AND WARRANT59" sheetId="59" state="visible" r:id="rId59"/>
    <sheet xmlns:r="http://schemas.openxmlformats.org/officeDocument/2006/relationships" name="14. STOCK OPTIONS AND WARRANT60" sheetId="60" state="visible" r:id="rId60"/>
    <sheet xmlns:r="http://schemas.openxmlformats.org/officeDocument/2006/relationships" name="14. STOCK OPTIONS AND WARRANT61" sheetId="61" state="visible" r:id="rId61"/>
    <sheet xmlns:r="http://schemas.openxmlformats.org/officeDocument/2006/relationships" name="14. STOCK OPTIONS AND WARRANT62" sheetId="62" state="visible" r:id="rId62"/>
    <sheet xmlns:r="http://schemas.openxmlformats.org/officeDocument/2006/relationships" name="15. INCOME TAXES (Details-Tax E" sheetId="63" state="visible" r:id="rId63"/>
    <sheet xmlns:r="http://schemas.openxmlformats.org/officeDocument/2006/relationships" name="15. INCOME TAXES (Details-Defer" sheetId="64" state="visible" r:id="rId64"/>
    <sheet xmlns:r="http://schemas.openxmlformats.org/officeDocument/2006/relationships" name="15. INCOME TAXES (Details Narra" sheetId="65" state="visible" r:id="rId65"/>
    <sheet xmlns:r="http://schemas.openxmlformats.org/officeDocument/2006/relationships" name="16. RELATED PARTY TRANSACTIONS " sheetId="66" state="visible" r:id="rId66"/>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6</t>
  </si>
  <si>
    <t>May 23, 2016</t>
  </si>
  <si>
    <t>Jun. 30, 2015</t>
  </si>
  <si>
    <t>Summary of activity of Level 3 liabilities</t>
  </si>
  <si>
    <t>Entity Registrant Name</t>
  </si>
  <si>
    <t>Envision Solar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Prepaid and other current assets</t>
  </si>
  <si>
    <t>Inventory, net</t>
  </si>
  <si>
    <t>Costs and estimated earnings in excess of billings on uncompleted contract</t>
  </si>
  <si>
    <t>Total Current Assets</t>
  </si>
  <si>
    <t>Property and Equipment, net</t>
  </si>
  <si>
    <t>Other Assets</t>
  </si>
  <si>
    <t>Debt issue costs, net</t>
  </si>
  <si>
    <t>Patents, net</t>
  </si>
  <si>
    <t>Deposits</t>
  </si>
  <si>
    <t>Total Other Assets</t>
  </si>
  <si>
    <t>Total Assets</t>
  </si>
  <si>
    <t>Current Liabilities</t>
  </si>
  <si>
    <t>Accounts Payable</t>
  </si>
  <si>
    <t>Accrued Expenses</t>
  </si>
  <si>
    <t>Sales Tax Payable</t>
  </si>
  <si>
    <t>Deferred Revenue</t>
  </si>
  <si>
    <t>Line of Credit</t>
  </si>
  <si>
    <t>Convertible Note Payable - Related Parties</t>
  </si>
  <si>
    <t>Notes Payable</t>
  </si>
  <si>
    <t>Auto Loan-current portion</t>
  </si>
  <si>
    <t>Convertible Notes Payable</t>
  </si>
  <si>
    <t>Embedded Conversion Option Liability</t>
  </si>
  <si>
    <t>Total Current Liabilities</t>
  </si>
  <si>
    <t>Long-term portion of Auto Loan</t>
  </si>
  <si>
    <t>Total Liabilities</t>
  </si>
  <si>
    <t>Commitments and Contingencies (Note 12)</t>
  </si>
  <si>
    <t xml:space="preserve"> </t>
  </si>
  <si>
    <t>Stockholders' Deficit</t>
  </si>
  <si>
    <t>Preferred Stock, $0.001 par value, 10,000,000 shares authorized, 0 outstanding as of December 31, 2016 and 2015 respectively.</t>
  </si>
  <si>
    <t>Common Stock, $0.001 par value, 490,000,000 shares authorized, 120,105,418 and 105,207,701 shares issued or issuable and outstanding at December 31, 2016 and 2015, respectively.</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 USD ($)</t>
  </si>
  <si>
    <t>Income Statement [Abstract]</t>
  </si>
  <si>
    <t>Revenues</t>
  </si>
  <si>
    <t>Cost of Revenues</t>
  </si>
  <si>
    <t>Gross Loss</t>
  </si>
  <si>
    <t>Operating Expenses (including stock based compensation expense of $911,087 for the year ended December 31, 2016 and $121,915 for the year ended December 31, 2015)</t>
  </si>
  <si>
    <t>Loss From Operations</t>
  </si>
  <si>
    <t>Other Income (Expense)</t>
  </si>
  <si>
    <t>Other Income</t>
  </si>
  <si>
    <t>Gain on Debt Settlement,net</t>
  </si>
  <si>
    <t>Interest Expense</t>
  </si>
  <si>
    <t>Change in fair value of embedded conversion option liability</t>
  </si>
  <si>
    <t>Total Other Income (Expense)</t>
  </si>
  <si>
    <t>Loss Before Income Tax</t>
  </si>
  <si>
    <t>Tax Expense</t>
  </si>
  <si>
    <t>Net Loss</t>
  </si>
  <si>
    <t>Net Loss Per Share- Basic and Diluted</t>
  </si>
  <si>
    <t>$ (.02)</t>
  </si>
  <si>
    <t>Weighted Average Shares Outstanding- Basic and Diluted</t>
  </si>
  <si>
    <t>Consolidated Statements of Operations (Parenthetical) - USD ($)</t>
  </si>
  <si>
    <t>Stock based compensation</t>
  </si>
  <si>
    <t>Consolidated Statements of Changes in Stockholders Deficit - USD ($)</t>
  </si>
  <si>
    <t>Preferred Stock</t>
  </si>
  <si>
    <t>Common Stock [Member]</t>
  </si>
  <si>
    <t>Additional Paid-In Capital</t>
  </si>
  <si>
    <t>Accumulated Deficit [Member]</t>
  </si>
  <si>
    <t>Total</t>
  </si>
  <si>
    <t>Beginning balance, shares at Dec. 31, 2014</t>
  </si>
  <si>
    <t>Beginning balance, value at Dec. 31, 2014</t>
  </si>
  <si>
    <t>Stock Issued for Cash (Shares)</t>
  </si>
  <si>
    <t>Stock Issued for Cash</t>
  </si>
  <si>
    <t>Cash Offering Costs</t>
  </si>
  <si>
    <t>Stock Issued for Services - Related Party (Shares)</t>
  </si>
  <si>
    <t>Stock Issued for Services - Related Party, value</t>
  </si>
  <si>
    <t>Stock Issued for Director Services (Shares)</t>
  </si>
  <si>
    <t>Stock Issued for Director Services, value</t>
  </si>
  <si>
    <t>Shares Issued for Loan Guaranty - Related Party (Shares)</t>
  </si>
  <si>
    <t>Shares Issued for Loan Guaranty - Related Party</t>
  </si>
  <si>
    <t>Stock Option Expense</t>
  </si>
  <si>
    <t>Ending balance, shares at Dec. 31, 2015</t>
  </si>
  <si>
    <t>Ending balance, value at Dec. 31, 2015</t>
  </si>
  <si>
    <t>Stock Issued for Services (Shares)</t>
  </si>
  <si>
    <t>Stock Issued for Services, value</t>
  </si>
  <si>
    <t>Stock Warrant Modification Expense</t>
  </si>
  <si>
    <t>Ending balance, shares at Dec. 31, 2016</t>
  </si>
  <si>
    <t>Ending balance, value at Dec. 31, 2016</t>
  </si>
  <si>
    <t>Consolidated Statements of Cash Flows - USD ($)</t>
  </si>
  <si>
    <t>CASH FLOWS FROM OPERATING ACTIVITIES:</t>
  </si>
  <si>
    <t>Adjustments to Reconcile Net loss to Net Cash Used in Operating Activities:</t>
  </si>
  <si>
    <t>Depreciation and amortization</t>
  </si>
  <si>
    <t>Bad debt expense</t>
  </si>
  <si>
    <t>Increase (Decrease) of reserve on inventory</t>
  </si>
  <si>
    <t>Common stock issued for services</t>
  </si>
  <si>
    <t>Gain on debt settlement, net</t>
  </si>
  <si>
    <t>Compensation expense related to grant of stock options</t>
  </si>
  <si>
    <t>Warrant modification expense</t>
  </si>
  <si>
    <t>Amortization of debt discount</t>
  </si>
  <si>
    <t>Amortization of debt issue costs</t>
  </si>
  <si>
    <t>Changes in assets and liabilities: (Increase) decrease in:</t>
  </si>
  <si>
    <t>Accounts receivable</t>
  </si>
  <si>
    <t>Prepaid expenses and other current assets</t>
  </si>
  <si>
    <t>Costs and estimated earnings in excess of billings on uncompleted contracts</t>
  </si>
  <si>
    <t>Inventory</t>
  </si>
  <si>
    <t>Increase (decrease) in:</t>
  </si>
  <si>
    <t>Convertible Note Payable Issued in Lieu of Salary - Related Party</t>
  </si>
  <si>
    <t>Billings in excess of costs and estimated earnings on uncompleted contracts</t>
  </si>
  <si>
    <t>NET CASH USED IN OPERATING ACTIVITIES</t>
  </si>
  <si>
    <t>CASH FLOWS FROM INVESTING ACTIVITIES</t>
  </si>
  <si>
    <t>Purchase of Equipment</t>
  </si>
  <si>
    <t>Funding of Patent Costs</t>
  </si>
  <si>
    <t>NET CASH USED IN INVESTING ACTIVITIES</t>
  </si>
  <si>
    <t>CASH FLOWS FROM FINANCING ACTIVITIES:</t>
  </si>
  <si>
    <t>Repayments on convertible notes payable</t>
  </si>
  <si>
    <t>Proceeds from Sale of Common Stock</t>
  </si>
  <si>
    <t>Proceeds from Subscription Receivable</t>
  </si>
  <si>
    <t>Payments of offering costs related to sale of common stock</t>
  </si>
  <si>
    <t>Borrowings (Repayments) on Auto Loan, net</t>
  </si>
  <si>
    <t>Borrowings on Line of Credit</t>
  </si>
  <si>
    <t>Payments of Debt Issue Costs</t>
  </si>
  <si>
    <t>NET CASH PROVIDED BY FINANCING ACTIVITIES</t>
  </si>
  <si>
    <t>NET DECREASE IN CASH</t>
  </si>
  <si>
    <t>CASH AT BEGINNING OF YEAR</t>
  </si>
  <si>
    <t>CASH AT END OF YEAR</t>
  </si>
  <si>
    <t>Supplemental Disclosure of Cash Flow Information:</t>
  </si>
  <si>
    <t>Cash paid for interest</t>
  </si>
  <si>
    <t>Cash paid for tax</t>
  </si>
  <si>
    <t>Supplemental Disclosure of Non-Cash Investing and Financing Activities:</t>
  </si>
  <si>
    <t>Shares issued for loan guarantee - related party</t>
  </si>
  <si>
    <t>Reclassification of convertible note payable to convertible note payable - related party</t>
  </si>
  <si>
    <t>Transfer from prepaid asset to inventory</t>
  </si>
  <si>
    <t>Transfer of inventory to property and equipment equipment</t>
  </si>
  <si>
    <t>Prepaid insurance financed by third party</t>
  </si>
  <si>
    <t>1. CORPORATE ORGANIZATION, NATURE OF OPERATIONS AND SUMMARY OF SIGNIFICANT ACCOUNTING POLICIES</t>
  </si>
  <si>
    <t>Organization, Consolidation and Presentation of Financial Statements [Abstract]</t>
  </si>
  <si>
    <t>CORPORATE ORGANIZATION, NATURE OF OPERATIONS AND SUMMARY OF SIGNIFICANT ACCOUNTING POLICIES</t>
  </si>
  <si>
    <t>CORPORATE
ORGANIZATION Envision
Solar was incorporated on June 12, 2006 as a limited liability company (“LLC”), under the name Envision Solar, LLC.
In September 2007, the company was reorganized as a California C Corporation and issued one share of common stock for each outstanding
member unit in the LLC. Also during 2007, the Company formed various wholly owned subsidiaries to account for its planned future
operations, but these entities were mostly dissolved over the subsequent years. The only remaining subsidiary included in these
consolidated financial statements is Envision Solar Construction Company, Inc. On
February 11, 2010, Envision Solar International, Inc., a California corporation (Envision CA) was acquired by an inactive publicly-held
company in a transaction treated as a recapitalization of the company with Envision CA being the surviving business and becoming
our wholly-owned subsidiary. On March 11, 2010, Envision CA was merged into our publicly-held company and the name of the publicly-held
company was changed to Envision Solar International, Inc. (along with its subsidiary, hereinafter the “Company”, "us",
"we", "our" or "Envision"). The effects of the recapitalization have been retroactively applied
to all periods presented in the accompanying consolidated financial statements and footnotes. NATURE OF
OPERATIONS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 PRINCIPALS
OF CONSOLIDATION The
consolidated financial statements include the accounts of Envision Solar International, Inc. and its wholly-owned subsidiary,
Envision Solar Construction Company, Inc. All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 CONCENTRATIONS Concentration
of Credit Risk The
Company maintains its cash in bank and financial institution deposits that at times may exceed federally insured limits. The Company
has not experienced any losses in such accounts through December 31, 2016. The Company did not have any bank balances
in excess of FDIC insured levels as of December 31, 2016 and December 31, 2015. Concentration
of Accounts Receivable At
December 31, 2016 and 2015, customers that each accounted for more than 10% of our accounts receivable were as follows:
2016 2015
Customer 1 71% –
Customer 2 25% –
Customer 3 – 56%
Customer 4 – 39% Concentration
of Revenues For
the years ended December 31, 2016 and 2015, customers that each represented more than 10% of our revenues were as follows:
2016 2015
Customer A 30% –
Customer B 26% –
Customer C 14% 26%
Customer D – 39% CASH AND CASH
EQUIVALENTS For
the purposes of the consolidated statements of cash flows, the Company considers all highly liquid investments with an original
maturity of three months or less when purchased to be cash equivalents. There were $0 and $14,376 cash equivalents at December
31, 2016 and December 31, 2015, respectively. FAIR VALUE
OF FINANCIAL INSTRUMENTS The
Company’s financial instruments, including cash, accounts receivable, accounts payable, accrued expenses and short term
loans, are carried at historical cost basis. At December 31, 2016 and 2015, the carrying amounts of these instruments approximated
their fair values because of the short-term nature of these instruments. See Note 9 for further discussion of fair value measure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or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physical inventory counts. A reserve is established if this review process
determines the net realizable value of such inventory may be below the carrying value and/or for any inventory obsolescence. 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 PATENTS Effective
January 2015,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6 and 2015 respectively, patent amortization expense was $561 and $0. 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REVENUE AND
COST RECOGNITION Revenues
are primarily derived from the direct sales of products in addition to historical construction contracts for the production and
installation of integrated solutions and proprietary products, and on a limited basis, lease income from the lease of our products.
Revenues may also consist of revenues from professional services performed which typically stem from the modification, repair,
or maintenance of our installed product base. Revenues
from leases and professional services are recognized as earned. Revenues
from inventoried product sales are recognized upon the final delivery of such product to the customer. Any deposits received from
a customer prior to such delivery are accounted for as deferred revenue on the balance sheet. At December 31, 2016 and December
31, 2015, deferred revenue amounted to $75,323 and $213,467 respectively. At December 31, 2016, the Company has received partial
deposits for two undelivered Solar Tree® units along with some other small initiatives to enhance previously deployed units. Revenues
and related costs on construction projects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llocable depreciation
and other allocable indirect costs and are charged to the periods as incurred.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For
construction contracts that do not qualify for use of the percentage of completion method, the Company accounts for such contracts
using the “completed contract method” in accordance with ASC 605-35. Under this method, contract costs are accumulated
as deferred assets and billings and/or cash receipts are recorded to a deferred revenue liability account during the periods of
construction, but no revenues, costs or profits are recognized in operations until the period upon completion of the contract.
Costs include direct material, direct labor, subcontract labor, allocable depreciation and other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and the installation is operating
according to specifications or has been accepted by the customer. Although
as of December 31, 2016, the Company no longer is involved in construction projects and has adjusted its business model to sell
our product to others for installation, the Company has historically had contracts in various stages of completion. Such contracts
require estimates to determine the appropriate cost and revenue recognition. Costs estimates would b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he
Company includes shipping and handling fees billed to customers as revenues, and shipping and handling costs as cost of revenues.
Sales tax is recorded on a net basis and excluded from revenue. The Company generally provides a one year warranty on its products
for materials and workmanship and will pass on the warranties from its vendors, if any, which generally covers this one year period.
In accordance with ASC 450-20-25, the Company accrues for product warranties when the loss is probable and can be reasonably estimated.
At December 31, 2016, the Company has no product warranty accrual given the Company’s de minimis historical financial warranty
experience. 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the minimal amounts of labor associated with research and development projects, of $3,459 for the year ending December 31,
2016 and $888 for the year ending December 31, 2015. ADVERTISING The
Company conducts advertising for the promotion of its products and services. In accordance with ASC 720-35, “Advertising
Costs,” advertising costs are charged to operations when incurred; such amounts aggregated $58,149 in 2016 and $49,500 in
2015.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6,123,370 common shares, options to purchase 19,917,007 common shares and warrants to purchase 28,196,822
common shares were outstanding at December 31, 2016. Convertible debt convertible into 5,311,923 common shares, options to purchase
15,337,007 common shares and warrants to purchase 29,219,441 common shares were outstanding at December 31, 2015. Dilutive common
stock equivalents were not included in the computation of diluted net loss per share in 2016 and 2015 because the effects would
have been anti-dilutive due to the net losses. Due to the net losses in 2016 and 2015, basic and diluted net loss per share amounts
are the same. These potential common shares may dilute future earnings per share. 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follows the guidance of ASC 280-10 for “Disclosures about Segments of an Enterprise and Related Information."
During 2016 and 2015, the Company only operated in one segment; therefore, segment information has not been presented. RECENT ACCOUNTING
PRONOUNCEMENTS There
are no new accounting pronouncements that became effective during the period ended December 31, 2016 that materially affect the
consolidated financial position of the Company or the results of its’ operations. Accounting Standard Updates which are
not effective until after December 31, 2016, including the pronouncements discussed below, disclose the potential effects on the
Company’s consolidated financial position and/or results of its’ operations and financial statement disclosure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 - I mprovements
to Employee Share-Based Payment Accounting" which includes multiple provisions intended to simplify various aspects
of the accounting for share-based payments. This guidance is effective for interim and annual reporting periods beginning after
December 15, 2016. The Company does not expect the adoption of this ASU to have a material impact on its consolidated financial
state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 ASU
2015-03 In
April 2015, the FASB issued ASU No. 2015-03, “Simplifying the Presentation of Debt Issuance Costs,” ASU
2015-17 In
November 2015, the FASB issued ASU No. 2015-17, “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2.</t>
  </si>
  <si>
    <t>2. GOING CONCERN</t>
  </si>
  <si>
    <t>Capitalization of accrued interest to convertible notes payable</t>
  </si>
  <si>
    <t>GOING CONCERN</t>
  </si>
  <si>
    <t>As
reflected in the accompanying consolidated financial statements for the years ended December 31, 2016 and 2015, the Company had
net losses of $2,633,516 (which includes $911,087 of stock based compensation expense) and $1,839,533 (which includes $121,915
of stock based compensation expense), respectively, and net cash used in operating activities of $1,798,726 and $2,469,343, respectively.
Additionally, at December 31, 2016, the Company had a working capital deficit of $1,877,415, stockholders’ deficit of $1,385,104,
and accumulated deficit of $35,235,449. It is managements opinion that these factors raise substantial doubt about the Company’s
ability to continue as a going concern. Envision
is pursuing a capital raise to provide funds during the upcoming months and will look to raise additional funds for further operating
capital and working capital. Further, the Company will seek additional sales that would provide additional
revenues and possible gross profits. All such actions and funds, if successful, may or may not be sufficient to cover monthly
operating expenses or meet minimum payments with respect to the Company’s liabilities over the next twelve months or providing
additional working capital. From January 1, 2016 through December 31, 2016, the Company raised $1,820,000 from a securities offering
and drew down $200,000 on a $1,000,000 line of credit that was established in 2015.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CONTRACT ACCOUNTING, ACCOUNTS RECEIVABLE, AND DEFERRED REVENUE</t>
  </si>
  <si>
    <t>Receivables [Abstract]</t>
  </si>
  <si>
    <t>CONTRACT ACCOUNTING ACCOUNTS RECEIVABLE, AND DEFERRED REVENUE</t>
  </si>
  <si>
    <t>Costs
and Estimated Earnings in Excess of Billings on Uncompleted Contracts Costs
and estimated earnings in excess of billings on uncompleted contracts represents costs and estimated earnings in excess of billings
and/or cash received on uncompleted contracts accounted for under the percentage of completion method (See Note 1). There
were no costs and estimated earnings in excess of billings on unrecognized contracts as of December 31, 2016. At
December 31, 2015, costs and estimated earnings in excess of billings on uncompleted contracts consisted of the following for
contracts accounted for using the percentage of completion method:
Costs and estimated earnings recognized $ 511,108
Less: Billings or cash received (489,050 )
Costs and estimated earnings in excess
of billings on uncompleted contracts $ 22,058 Billings
in Excess of Costs and Estimated Earnings on Uncompleted Contracts Billings
in excess of costs and estimated earnings on uncompleted contracts represents billings and/or cash received that exceed accumulated
revenues recognized on uncompleted contracts accounted for under the percentage of completion method (See Note 1). As
of December 31, 2016 and 2015, there were no billings in excess of costs and estimated earnings on uncompleted contracts accounted
for using the percentage of completion method. Accounts
Receivable The
Company records accounts receivable related to its construction contracts and its design services based on billings or on amounts
due under the contractual terms. The allowance for doubtful accounts is based upon the Company’s policy (See Note 1). Accounts
receivable throughout the year may decrease based on payments received, credits for change orders, or back charges incurred. At
December 31, 2016 and 2015, accounts receivable were as follows:
December 31, December 31,
Accounts receivable $ 1,161,064 $ 855,017
Less: Allowance for doubtful accounts – (23,400 )
Accounts receivable, Net $ 1,161,064 $ 831,617 Bad
debt expense for 2016 and 2015 was $510 and $11,700, respectively. Deferred
Revenue Deferred
revenues are deposits from customers for product sales which have not yet been delivered (See Note 1). Deferred revenue was $75,323
and $213,467 for the years ended December 31, 2016 and December 31, 2015, respectively.</t>
  </si>
  <si>
    <t>4. PREPAID EXPENSES AND OTHER CURRENT ASSETS</t>
  </si>
  <si>
    <t>Deferred Costs, Capitalized, Prepaid, and Other Assets Disclosure [Abstract]</t>
  </si>
  <si>
    <t>PREPAID EXPENSES AND OTHER CURRENT ASSETS</t>
  </si>
  <si>
    <t xml:space="preserve">Prepaid
expenses and other current assets are summarized as follows:
December 31, December 31,
Prepaid insurance $ 26,124 $ 20,035
Deposit on future raw materials 21,168 31,752
Prepaid consulting services 46,875 –
Total prepaid expenses and other current
assets $ 94,167 $ 51,787 </t>
  </si>
  <si>
    <t>5. INVENTORY</t>
  </si>
  <si>
    <t>Inventory Disclosure [Abstract]</t>
  </si>
  <si>
    <t>INVENTORY</t>
  </si>
  <si>
    <t xml:space="preserve">Inventories
are stated at the lower of cost or net realizable value. Costs are determined using the first in- first out (FIFO) method. As
of December 31, 2016 and 2015, inventory consists of the following:
December 31 December 31
2016 2015
Finished goods $ 22,375 $ 85,487
Work in process 164,915 234,226
Raw materials 93,113 130,245
Inventory reserve (8,601 ) (27,783 )
Inventory, net $ 271,802 $ 422,175 </t>
  </si>
  <si>
    <t>6. PROPERTY AND EQUIPMENT</t>
  </si>
  <si>
    <t>Property, Plant and Equipment [Abstract]</t>
  </si>
  <si>
    <t>PROPERTY AND EQUIPMENT</t>
  </si>
  <si>
    <t>Property
and equipment consists of the following:
Est. Useful December 31,
December 31,
Computer
equipment and software 5 years $ 28,344 $ 155,620
Furniture and fixtures 7 years 82,529 202,009
Office equipment 5 years 20,533 28,289
Machinery and equipment 1-5 years 322,010 348,045
Autos 3 years 49,238 49,238
Leasehold improvements 47 months 6,790 18,541
Total property and equipment 509,444 801,742
Less accumulated depreciation (216,403 ) (557,781 )
Property and Equipment, Net $ 293,041 $ 243,961 Depreciation
expense for 2016 and 2015 was $123,483 and $139,032, respectively. In 2016 and 2015, the amount of depreciation that was
capitalized into inventory as manufacturing overhead costs was approximately $21,600 and $20,000, respectively.</t>
  </si>
  <si>
    <t>7. ACCRUED EXPENSES</t>
  </si>
  <si>
    <t>Payables and Accruals [Abstract]</t>
  </si>
  <si>
    <t>ACCRUED EXPENSES</t>
  </si>
  <si>
    <t xml:space="preserve">The
major components of accrued expenses are summarized as follows:
December 31, December 31,
Accrued vacation $ 136,410 $ 135,940
Accrued officers’ salary – 68,749
Accrued interest 235,776 142,261
Accrued loan guaranty 8,333 –
Accrued rent 26,091 –
Accrued commissions 18,828 –
Other accrued expense 4,995 1,517
Total accrued expenses $ 430,433 $ 348,467 </t>
  </si>
  <si>
    <t>8. LINE OF CREDIT</t>
  </si>
  <si>
    <t>Line Of Credit</t>
  </si>
  <si>
    <t>LINE OF CREDIT</t>
  </si>
  <si>
    <t>In
October 2015, the Company entered into a one year Loan and Security Agreement (the “LSA”) with Silicon Valley Bank
(“Bank”), pursuant to which the Bank agreed to provide the Company with a revolving line of credit in the aggregate
principal amount of $1,000,000, bearing interest at a floating per annum rate equal to the greater of three quarters of one percentage
point (0.75%) above the Prime Rate (as that term is defined in the LSA) or four percent (4.00%). The line of credit is secured
by a second priority perfected security interest in all of the assets of the Company in favor of the Bank. The
LSA contains certain restrictions, subject to certain exceptions and qualifications, on the conduct of the Company and its subsidiary,
including, among other restrictions: incurring debt other than permitted indebtedness as defined, disposing of certain assets,
making investments, creating or suffering liens, completing certain mergers, consolidations and sales of assets, acquisitions,
declaring dividends to third parties, redeeming or prepaying other debt, and certain transactions with affiliates. Under
the terms of the LSA, the Bank received a commitment fee of $2,500, reimbursement of Bank expenses for documentation of $10,000,
and a reimbursement of filing fees amounting to $1,836. These fees are recorded as Debt Issue Costs on the accompanying balance
sheet and were amortized over the one year term of the line of credit. As
of December 31, 2016, the term of the LSA was extended to January 28, 2017. Fees amounting to $2,400 relating to this extension
are recorded as Debt Issue Costs on the accompanying balance sheet and are being amortized over the term of this extension. As
a condition to the original extension of credit to the Company under the LSA, Keshif Ventures, LLC (“Keshif”), a related
party shareholder with more than 10% of the outstanding stock of the Company, agreed to guarantee all of the Company’s obligations
under the LSA pursuant to a Master Unconditional Limited Guaranty between Bank and Keshif (“Guaranty”). Keshif pledged
cash equivalent collateral to the Bank as security for the Guaranty. Keshif also agreed to subordinate to the Bank all of Company’s
indebtedness and other monetary obligations owing to Keshif pursuant to a Subordination Agreement (“Subordination Agreement”).
In consideration for the Guaranty, Envision issued 571,429 shares of its common stock, with a per share value of $0.15 (based
on contemporaneous cash sales prices) or $85,714 (the “Shares”) to Keshif pursuant to a stock purchase agreement (“SPA”).
These shares, along with legal costs associated with the issuance of this guaranty amounting to $11,435, were recorded as Debt
Issue Costs in the accompanying balance sheet and were amortized over the one year term of the line of credit. Pursuant to the
terms of the SPA, for each six-month period from and after the six-month anniversary of October 29, 2015 (each, a “Measurement
Period”) that Keshif guarantees Borrower’s obligations under the LSA, Keshif will also receive the number of additional
shares of Envision’s common stock, rounded upward to the nearest whole number, equal to (a) two and one half percent (2.5%)
multiplied by the maximum outstanding principal amount of the LSA at any time during such Measurement Period, such amount to be
divided by (b) the twenty (20) day average closing price of the Company’s common stock, measured for the twenty (20) consecutive
trading days immediately prior to such Measurement Period, the quotient of which shall be multiplied by (c) a fraction, the numerator
of which is the number of calendar days during the Measurement Period which the Guaranty remained in effect and the denominator
of which is the number of calendar days in such Measurement Period. Related to this guaranty, as of October 29, 2016, the Company
issued 147,493 shares of its common stock valued at $0.15 per share, or $22,123, and expensed this over the six month term of
the guaranty. The Company recorded a gain on debt settlement of $2,877 on this transaction. As of December 31, 2016, the Company
is currently obligated to issue 156,201 shares of its common stock representing $25,000 of obligation and is expensing this over
the current six month term of the guaranty. Related to this obligation, the Company accounted for an accrued loan guaranty expense
amounting to $8,333 that is recorded in accrued expenses on the accompanying balance sheet (See Note 7). The
Company also issued a side letter to Keshif (the “Side Letter”), which in addition to confirming Keshif’s entitlement
to the Shares, provided certain contractual rights to Keshif in consideration for the Guaranty, including a covenant by the Company
to provide financial statements and other periodic reports to Keshif, an agreement to reimburse Keshif for payments made by Keshif
to the Bank in accordance with the Guaranty (“Reimbursement Obligation”), and the grant of a security interest, subordinated
to the Bank under the Subordination Agreement, to secure the Reimbursement Obligation. Keshif also has the right under the Side
Letter to invite one representative to attend all meetings of Envision’s Board of Directors and, in the event Envision is
unable to meet its obligations under the LSA, Keshif will immediately become entitled to elect one member to Envision’s
Board of Directors (see Notes 12, 13 and 16). The
outstanding balance on the line of credit at December 31, 2016 is $1,000,000 leaving no credit line available to the Company. Subsequent
to December 31, 2016, and effective March 27, 2017, the Company entered into an additional amendment to the LSA with Silicon Valley
Bank as it relates to our revolving line of credit. The amendment (i) extends the maturity date to March 1, 2020, (ii) increases
the line to an aggregate principal amount of $1,500,000, and (iii) changes the payment terms requiring monthly interest only payments
through December 2017 and starting January 1, 2018, the Company shall repay the balance outstanding in twenty-seven equal monthly
principal payments in addition to the monthly accrued interest.</t>
  </si>
  <si>
    <t>9. CONVERTIBLE NOTES PAYABLE - RELATED PARTIES AND FAIR VALUE MEASUREMENTS</t>
  </si>
  <si>
    <t>Convertible Notes Payable - Related Parties And Fair Value Measurements</t>
  </si>
  <si>
    <t>CONVERTIBLE NOTES PAYABLE - RELATED PARTIES AND FAIR VALUE MEASUREMENTS</t>
  </si>
  <si>
    <t>As
of December 31, 2016 and 2015, the following summarizes amounts owed under short-term convertible notes –related parties:
December 31, December 31,
2016 2015
Evey Note $ 74,616 $ 86,616
Wheatley Note 50,000 –
Gemini
Master Fund – Third Amended and Restated Secured Bridge Note – Current Group 600,000 600,000
$ 724,616 $ 686,616 Evey Note
Prior
to 2011, the Company was advanced monies by John Evey, our former chairman and director, and executed a 10% convertible promissory
note which was convertible into shares of common stock at $0.33 per share. There was no beneficial conversion feature at the note
date and this note is subordinate to the Gemini Master Funds notes. Through a series of amendments, the conversion price of the
convertible note was reduced to $0.20 and the maturity date was extended to December 31, 2014. Effective
December 31, 2014, the Company entered into a further extension agreement to extend the maturity date of this note to December
31, 2015. There were no additional fees or discounts associated with this extension. Per generally accepted accounting principles,
this modification was treated as an extinguishment as the change in fair value of the embedded conversion option just before and
just after the modification was more than 10% of the carrying amount of the note, but as the market price of the Company’s
stock was below the conversion price at the time of the modification, there was no beneficial conversion feature that needed to
be recorded. During the fiscal year ended December 31, 2015, in lieu of interest payments, the Company made principal payments
on this note amounting to $12,000. Effective
December 31, 2015, the Company entered into a further extension agreement to extend the maturity date of this note to December
31, 2016.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During the fiscal year ended December 31, 2016,
in lieu of interest payments, the Company made principal payments on this note amounting to $12,000. Effective
December 31, 2016, the Company entered into a further extension agreement to extend the maturity date of this note to December
31, 2017.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Although
Mr. Evey is no longer a director as of December 31, 2016, because he was our Chairman and a related party throughout most of 2016,
we have continued to classify this note as a Convertible note payable - related parties in the accompanying balance sheet. The
note continues to bear interest at a rate of 10%. The balance of the note as of December 31, 2016, is $74,616 with accrued and
unpaid interest amounting to $49,019 which is included in accrued expenses (See Note 7 and Note 16). Wheatley Note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In certain circumstances
upon the Company achieving specified milestones, which are described in the Agreement, Mr. Wheatley can demand payment of all
or any portion of the deferred amount, and the Company must comply with such demand. All deferred amounts are evidenced by an
unsecured convertible promissory note payable by the Company to Mr. Wheatley, bearing simple interest at the rate of 10% per annum,
accruing until paid, convertible into shares of the Company’s common stock at $0.15 per share at any time in whole or in
part at Mr. Wheatley’s discretion, with a maturity date of December 31, 2020. As the conversion price was equivalent to
the market price at the time of issuance, there is no beneficial conversion feature to this note. The balance of the note as of
December 31, 2016, is $50,000 with accrued and unpaid interest amounting to $2,410 which is included in accrued expenses (See
Note 7). Gemini Third
Amended and Restated Secured Bridge Note – Current Group At
the end of 2010, the Company had a series of outstanding convertible notes to Gemini Master Fund, Ltd which were due December
31, 2011. These notes bore interest at a rate of 12% per annum and, with the exception of one note, had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With regard to the conversion
feature of these notes, the conversion rights contain price protection whereby if the Company sold equity or converted existing
instruments to common stock at a price less than the effective conversion price, the conversion price will be adjusted downward
to the sale price. Furthermore, if the Company issues new rights, warrants, options or other common stock equivalents at an exercise
price that is less than the stated conversion price, then the conversion price shall be adjusted downward to a new price based
on a stipulated formula. The holder may not convert the debt if it results in the holder beneficially holding more than 4.9% of
the Company’s common stock. The note is secured by substantially all assets of the Company and its subsidiary, and is unconditionally
guaranteed by the subsidiary. Prior
to June 30, 2010 all shares underlying the Gemini Master Fund convertible debt were subject to a lock-up agreement, and the shares
were not easily convertible to cash thus, the embedded conversion option did not need to be bifurcated and recorded as a fair
value derivative due to the price protection provision in the notes. Subsequent to June 30, 2010, such lock-up provisions expired
and as such, the Company determined that the embedded conversion option met the definition of a derivative liability and needed
to be bifurcated and recorded as a derivative at fair value. Through
a series of amendments, the Company modified terms of all notes so that the terms of these notes became equivalent. Further, the
interest rates were reduced to 10%; the conversion prices were reduced $0.15; and the terms were extended to December 31, 2013. Effective
February 28, 2014 the Company entered into an additional extension and amendment agreement with a simultaneous principal conversion
agreement related to these convertible notes payable. With this agreement, all outstanding notes were merged into one note, the
term of the note was extended to June 30, 2015 and the beneficial holder ceiling was increased to 9.9%. No other terms of the
notes were modified. These changes were accounted for as a debt modification but not as a debt extinguishment because the embedded
conversion feature is bifurcated and treated as a derivative and no other debt extinguishment criteria were met. As a result of
this transaction, the Company recorded $478,561 of embedded conversion option based effective interest based on the increase in
the fair value of the embedded conversion option due to the modification which is recorded as debt discount and was amortized
over the then remaining term of the loan. The Company further issued 1,500,000 common stock purchase warrants valued at $193,625
using the Black-Scholes valuation methodology, each with a three year term and $0.20 strike price, to the holder which was recorded
as debt discount and is being amortized over the remaining term of the note. The Company agreed to pay a $6,500 fee to cover legal
and document fees which was capitalized as an asset on the balance sheet as “Debt issue costs” and was amortized over
the remaining term of the note. Simultaneously, Gemini converted $550,000 of principal convertible debt, and all accrued interest
through 2013, and further, the accrued interest through the conversion date for the converted debt, totaling $155,161 into 4,701,076
shares of common stock of the Company (3,666,666 shares for principal and 1,034,410 for interest) at the contracted conversion
price of $0.15 per share. The conversion was recorded to equity with no gain or loss on such conversion related to the principal
portion, while the Company recorded a loss of $20,689 related to the conversion of accrued interest. As an inducement to Gemini
to convert the principal debt amount, the Company issued 3,727,778 common stock purchase warrants, each with a strike price of
$0.20 and a three year term. These warrants are valued at $482,300 using the Black-Scholes option pricing model and were expensed
at the date of the transaction. In
June 2015, Gemini sold a 70.0066819% stake in its’ note to Robert Noble, our past Chairman, in a private transaction. The
Company issued two replacement notes for their respective ownership values based on this transaction. Each note has the same terms
and conditions as existed prior to this transaction and as discussed above. There were no accounting effects for this transaction. In
September 2015, the Company made a payment of $306,624 to pay off the balance of the Gemini note and its accrued interest, and
recorded a loss on debt settlement of $2,925. In
regards to the remaining note, Robert Noble agreed to an extension to March 31, 2016. Additionally, during 2015, the Company made
a $100,000 payment to Mr. Noble to pay down the accrued interest on this note. Effective
January 20, 2016, Mr. Noble entered into a Purchase Option Agreement with Greencore Capital LLC (“GreenCore”), a firm
affiliated with Jay S. Potter, a director of the Company (the “Optionee”), pursuant to which the Optionee has the
right to purchase or arrange for the purchase of the Note from Mr. Noble and all of Mr. Noble’s shares in the Company (the
“Option”), at any time prior to March 31, 2016, which date was subsequently extended. The Company had consented to
the original Purchase Option Agreement. Under a Note Settlement and General Release Agreement, provided that the Option is fully
exercised and honored, the Company agreed to grant Mr. Noble the right to acquire, for one dollar, at any time until June 30,
2017, a worldwide, perpetual, irrevocable, nonexclusive, royalty-free license to utilize all of the Company’s intellectual
property developed prior to January 1, 2011, except for the following: (i) EV ARC™ and (ii) EnvisionTrak™. Further,
provided the Option is exercised in full and Mr. Noble complies with it, the Company agreed to extend the expiration date of the
1,138,120 warrants to purchase 1,138,120 shares of the Company’s common stock owned by Mr. Noble (the “Warrants”)
from December 31, 2016 to December 31, 2017, and agreed to reduce the exercise price of such Warrants from $0.24 to $0.20 per
share. (see Note 14)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As the note is partially held by a related party shareholder and
was held by other related party shareholders during the year, the note is classified as Convertible Notes Payable- Related Parties
in the accompanying balance sheets (See Note 16). At
December 31, 2016, the remaining note had a balance of $600,000, and accrued interest of $96,009 which is included in accrued
expenses (See Note 7). Subsequent
to December 31, 2016 and effective as of February 15, 2017, the Company received conversion notices from all of the current note
holders effecting the conversion of the entire note balance and all accrued and unpaid interest, (see Note 17) Fair Value
Measurements – Derivative liability: 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December 31, 2015
and 2016:
Carrying Value at Fair Value Measurements at December 31, 2015
December 31, 2015 (Level 1) (Level 2) (Level 3)
Embedded Conversion Option Liability $ 87,992 $ – $ – $ 87,992
Carrying Value at Fair Value Measurements at December 31, 2016
December 31, 2016 (Level 1) (Level 2) (Level 3)
Embedded Conversion Option Liability $ 107,081 $ – $ – $ 107,081 The
following is a summary of activity of Level 3 liabilities for the period ended December 31, 2015 and 2016:
Balance at December 31, 2014 $ 355,611
Change in fair value (267,619 )
Balance at December 31, 2015 $ 87,992
Change in fair value 19,089
Balance at December 31, 2016 $ 107,081 Changes
in fair value of the embedded conversion option liability are included in other income (expense) in the accompanying consolidated
statements of operations. The
Company estimates the fair value of the embedded conversion liability utilizing the Black-Scholes pricing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believes this valuation methodology is appropriate for estimating the fair
value of the derivative liability. The following table summarizes the assumptions the Company utilized to estimate the fair
value of the embedded conversion option at December 31, 2016 and 2015:
Assumptions December 31, 2016 December 31, 2015
Expected remaining term 0.25 0.25
Expected Volatility 103% 113%
Risk free rate 0.50% 0.16%
Dividend Yield 0.00% 0.00% There
were no changes in the valuation techniques during 2016. The Company did however compute the valuation of this derivative liability
using a binomial lattice model noting no material differences in valuation results. The weighted average interest rate for short
term notes as of December 31, 2016 was 10%.</t>
  </si>
  <si>
    <t>10. NOTE PAYABLE AND AUTO LOAN</t>
  </si>
  <si>
    <t>Notes Payable [Abstract]</t>
  </si>
  <si>
    <t>NOTE PAYABLE AND AUTO LOAN</t>
  </si>
  <si>
    <t>Note Payable On
June 1, 2010, the Company entered into a Promissory Note with one of its vendors in exchange for the vendor cancelling its open
invoices to the Company. Total outstanding payables recorded by the Company at the time of settlement were $179,702. The note
amount was for $160,633 and bears interest at 10%. The note can be converted only at the option of the Company, at any time, into
common stock with an original conversion price of $0.33 per share. During 2011, 2012 and 2013, the company made partial conversions
of this note. Further, through a series of amendments, the note was extended to December 31, 2014 and the conversion price of
the note was reduced to $0.20 per share of common stock. Through
a series of amendments, the maturity date of the note was extended through June 30, 2016. There were no accounting effects for
these amendments. As
of December 31, 2016, the note was past due and had a remaining balance due of $43,033 with accrued and unpaid interest amounting
to $18,146 which is included in accrued expenses (See Note 7). Auto Loan In
October 2015, the Company purchased a new vehicle and financed the purchase through a dealer auto loan. The loan has a term of
60 months, requires minimum monthly payments of approximately $950, and bears interest at a rate of 5.99 percent. As of December
31, 2016, the loan had a short-term portion of $9,337 and a long-term portion of $29,678.</t>
  </si>
  <si>
    <t>11. CONVERTIBLE NOTES PAYABLE</t>
  </si>
  <si>
    <t>Convertible Notes Payable Abstract</t>
  </si>
  <si>
    <t>CONVERTIBLE NOTES PAYABLE</t>
  </si>
  <si>
    <t xml:space="preserve"> On
December 19, 2009, the Company entered into a convertible promissory note for $100,000 to a new landlord in lieu of paying rent
for one year for new office space. The interest is 10% per annum with the note principal and interest originally due December
18, 2010 and subsequently extended until December 31, 2012.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had no beneficial conversion
feature at the note date. Through
a series of amendments, the term of the note was extended until December 31, 2015, and waived, through December 31, 2014, the
requirement to pay down the note with financing proceeds received by the Company. Effective
December 31, 2015, the Company entered into an additional modification extending the term of the note to December 31, 2016, and
waiving, through December 31, 2015, the requirement to pay down the note with financing proceeds received by the Company in the
period. There was no accounting effect for this transaction. As
of December 31, 2016, the note was past due, had a balance of $100,000 with accrued and unpaid interest amounting to $70,192 which
is included in accrued expenses (See Note 7).</t>
  </si>
  <si>
    <t>12. COMMITMENTS AND CONTINGENCIES</t>
  </si>
  <si>
    <t>Commitments and Contingencies Disclosure [Abstract]</t>
  </si>
  <si>
    <t>COMMITMENTS AND CONTINGENCIES</t>
  </si>
  <si>
    <t>Leases: In
August 2016, the Company entered into a sublease for its current corporate headquarters and manufacturing facility. The sublease
expires in August 2020 which is the same term of the master lease for which the Company is the subtenant. As part of the sublease,
the Company provided a $146,091 deposit to the landlord which will be reduced in months nineteen and thirty-one of the sublease,
as defined, in lieu of rent payments. At the end of the lease period, $50,619 of the deposit will remain as security for the surrender
of the premises. Future
annual minimum lease payments related to our facility lease are as follows:
2017 $ 507,200
2018 522,288
2019 543,180
2020 404,952
Total $ 1,977,620 Rent
expense was $59,228 and $30,765 for the years ended December 31, 2016 and 2015, respectively. Further, for the years ended December
31, 2016 and 2015, respectively, $337,287 and $268,487 of rent was capitalized into inventory as manufacturing overhead costs. As
of December 31, 2016, there are no other lease agreements with non-cancelable terms in excess of one year. Legal
Matters: From
time to time, we may be involved in litigation relating to claims arising out of our operations in the normal course of business.
As of December 31, 2016,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During 2016 and 2015, the Company has agreements to act as a reseller for certain vendors; joint development
contracts with third parties; sales agent agreements whereby sales agents would receive a fee equal to a percentage of revenues
generated by the agent; business development agreements and strategic alliance agreements where both parties have agreed to cooperate
and provide business opportunities to each other; agreements with vendors where the vendor may provide marketing, public relations,
technical consulting or subcontractor services and financial advisory agreements where the financial advisor would receive a fee
and/or commission for advising and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other than sales agent agreements and revenue generating
sales contracts, there are no firm commitments in such agreements as of December 31, 2016. Upon
the signing of customer contracts, the Company enters into various other agreements with third party vendors who will provide
services and/or products to the Company. Such vendor agreements may call for a deposit along with certain other payments based
on the delivery of goods or services. Related
to the Guaranty issued by Keshif whereas Keshif guaranteed the Company’s obligations under the LSA with Silicon Valley
Bank (see Note 8), the Company is obligated to issue additional shares of its common stock based on the formula as defined in
the stock purchase agreement signed with Keshif related to the Guaranty. The Company is obligated to issue 156,201 shares of
its common stock in April 2017 with a contractual value of $25,000. The value of this share issuance is being expensed over
the current six month period of the Guaranty. As of December 31, 2016, the Company recorded $8,333 of guaranty costs which is
included in accrued expenses (see note 7).</t>
  </si>
  <si>
    <t>13. COMMON STOCK</t>
  </si>
  <si>
    <t>Equity [Abstract]</t>
  </si>
  <si>
    <t>COMMON STOCK</t>
  </si>
  <si>
    <t>Shares
Issued Issuances
of the Company’s common stock during the years ended December 31, 2016 and 2015, respectively, are as follows: 2016 Stock
Issued in Cash Sales During
the year ended December 31, 2016 pursuant to private placements, the Company issued 12,133,333 shares of common stock for cash
with a per share price of $0.15 per share or $1,820,000 and the Company incurred $68,800 of capital raising fees that were paid
in cash and charged to additional paid-in capital. Further, the Company leases a small office space in our corporate facility
to a registered broker currently selling our securities, as an individual, at an equivalent rate equal to our lease rate.
As of December 31, 2016, this individual owes $7,500 in rent. Stock
Issued for Services For
professional services provided per the terms of a consulting agreement with an investor relations consulting firm, the Company
issued 1,000,000 shares of the Company’s common stock with a per share fair value of $0.15 per share (based on contemporaneous
cash sales prices) or $150,000. These payments are being expensed over the term of the agreement. As of December 31, 2016, $46,875
is recorded in prepaid expenses (See note 4). Stock
Issued for Services – Related Party For
professional services provided per the terms of a consulting agreement with GreenCore Capital LLC (“GreenCore”), and
during the year ended December 31, 2016, the Company issued 464,115 shares of the Company’s common stock with a per share
fair value between $0.14 and $0.17 (based on an average market value of the stock when earned as defined in the agreement) or $69,603. The Company recorded a gain
on debt settlement of $2,396 on these transactions. These payments were expensed at time of issuance. Jay Potter, our director,
is the managing member of GreenCore and the individual performing the services. (See Note 16) Stock
Issued for Director Services On
February 12, 2016, the Board approved a compensation program for all non executive directors that do not otherwise have a pre-existing
compensation plan. Starting for the 2016 year of service, each of two directors will receive 1,000,000 shares of common
stock, with a per share value of $0.15 (based on contemporaneous cash sales prices), or $150,000, that will vest equally
at the end of each calendar quarter that such director remains in service as a director over a three year period. On
February 19, 2016, Mr. Anthony Posawatz accepted an appointed as a new director of the Company effective February 19, 2016. In
consideration for Mr. Posawatz’s acceptance to serve as a director of the Company, the Company agreed to grant him 1,000,000
restricted shares of its common stock, with a per share value of $0.15 (based on contemporaneous cash sales prices), or $150,000,
vesting according to the following vesting schedule: 27,777 per month over a 36 month period commencing on March 31, 2016, issuable
on the last day of each calendar quarter so long as Mr. Posawatz serves as a director of the Company, subject to the grantee’s
right to waive vesting and issuance on a quarterly basis. On
September 8, 2016, Mr. Peter Davidson accepted an appointment as a new director of the Company effective September 8, 2016. In
consideration for Mr. Davidson’s acceptance to serve as a director of the Company, the Company granted 750,000 restricted
shares of its common stock to him, subject to the terms and conditions set forth in the Restricted Stock Grant Agreement including
but not limited to the following vesting schedule: 62,500 shares or prorate portion thereof per calendar quarter over a 36 month
period commencing on September 30, 2016. The value of this stock grant is $0.15 per share (based on contemporaneous cash sales
prices) or $112,500, and is being expensed proportionately as the shares vest. The Company intends to grant up to an additional
750,000 shares of its common stock to Mr. Davidson based on Mr. Davidson’s achieving certain performance criteria to be
agreed upon by the Board of Directors after discussion with senior management at a future date. No such criteria were established
as of December 31, 2016 or the date of these financial statements. During
the year ended December 31, 2016, the Company released 1,152,776 shares of common stock with a per share fair value of $0.15,
or $172,916 (based on the market price at the time of the agreement), to five directors for their service as defined in their
respective Restricted Stock Grant Agreements and as discussed above. The payments were expensed at issuance (See Note 16). The
total unrecognized restricted stock grant expense related to the above discussed stock issuances amounted to $337,500 at December
31, 2016. Stock
Issued for Loan Guaranty - Related Party During
the year ended December 31, 2016, and in consideration for the continued Guaranty of the Company’s obligations extended
under a line of credit, the Company issued 147,493 shares of its common stock, with a per share value of $0.15 (based on contemporaneous
cash sales prices) or $22,123 to Keshif Ventures LLC, a related party, pursuant to a stock purchase agreement. These shares were
expensed to interest expense over the term of the Guaranty period. The Company recorded a gain on debt settlement of $2,877 related
to this transaction. (See Note 16) 2015 Stock
Issued in Cash Sales During
the year ended December 31, 2015 pursuant to private placements, the Company issued 5,433,334 shares of common stock for cash
with a per share price of $0.15 per share or $815,000 and the Company incurred $8,900 of capital raising fees that were paid in
cash and charged to additional paid-in capital. Stock
Issued for Services – Related Party For
professional services provided per the terms of a consulting agreement with GreenCore Capital LLC (“GreenCore”), and
during the year ended December 31, 2015, the Company issued 373,107 shares of the Company’s common stock with a per share
fair value between $0.13 and $0.18 (based on an average market value of the stock when earned as defined in the agreement) or $54,000. The difference between the grant
date fair value and contractual value was de minimis. These payments were expensed at time of issuance. Jay Potter, our director,
is the managing member of GreenCore and the individual performing the services. (See Note 16) Stock
Issued for Director Services During
the year ended December 31, 2015, the Company released 347,220 shares of common stock with a per share fair value of $0.15, or
$52,082 (based on the market price at the time of the agreement), to two directors for their service as defined in their respective
Restricted Stock Grant Agreements. The payments were expensed at issuance (See Note 16). Stock
Issued for Loan Guaranty During
the year ended December 31, 2015, and in consideration for the Guaranty of the Company’s obligations extended under a line
of credit, the Company issued 571,429 shares of its common stock, with a per share value of $0.15 (based on contemporaneous cash
sales prices) or $85,714 to Keshif Ventures LLC, a related party, pursuant to a stock purchase agreement. These shares are recorded
as Debt Issue Costs in the accompanying balance sheet and were amortized over the one year term of the line of credit (See Note
8 and Note 16).</t>
  </si>
  <si>
    <t>14. STOCK OPTIONS AND WARRANTS</t>
  </si>
  <si>
    <t>Disclosure of Compensation Related Costs, Share-based Payments [Abstract]</t>
  </si>
  <si>
    <t>STOCK OPTIONS AND WARRANTS</t>
  </si>
  <si>
    <t>On
August 10, 2011, the Company’s Board of Directors approved and caused the Company to adopt the Envision Solar International,
Inc. 2011 Stock Incentive Plan (the “Plan”), which authorizes the issuance of up to 30,000,000 shares of the Company’s
common stock (plus annual increases as defined in the plan of 1,500,000 shares for a total of 31,500,000 shares at
December 31, 2016) pursuant to the exercise of stock options or other awards granted under the Plan. In
2008, the Board approved the 2008 equity Incentive Plan, which authorizes 6,108,571 shares under the plan. Exercise rights may
not expire more than three months after the date of termination of the employee but may expire in less time as stipulated in the
individual grant notice. For disability or death, the optionee or estate will generally have up to twelve months to exercise their
options. For certain options the Company may have rights of first refusal for a stipulated period of time, under a separate stock
restriction agreement, whereby if the holder exercise the options and then desires to sell the underlying shares, the Company
has the right to repurchase such shares at a price to which the holder has agreed to sell them to a third party. Stock
Options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The Company’s stock option compensation
expense was $442,871 and $15,833 for the years ended December 31, 2016 and 2015, respectively, and there was $198,378 of
total unrecognized compensation cost related to unvested options granted under the Company’s options plans as of December 31,
2016. This stock option expense will be recognized through March 2020.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From
January 1, 2015 through December 31, 2015, the Company issued 150,000 stock options under the plans which all vest over 4 years,
have a term of 10 years, and a total valuation of $18,483. From
January 1, 2016 through December 31, 2016, the Company issued 5,380,000 stock options under the plans with a total valuation of
$622,109. Of these stock options, 200,000 have a 5 year term while the remaining 5,180,000 have a 10 year term. We
used the following assumptions for options granted in fiscal 2016 and 2015:
2016 2015
Expected volatility 103.59% -114.93% 169.62%
Expected remaining term 2.5-6.5 Years 7 Years
Risk-free interest rate 0.16% -0.50% 0.66%
Expected dividend yield None None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directors. All
options qualify as equity pursuant to ASC 815-40-25, “Contracts in Entity’s Own Equity.” Option
activity for the years ended December 31, 2016 and 2015 under the 2008 and 2011 Plans are as follows:
Number
of Weighted Average Exercise Price
Outstanding
at December 31, 2014 15,387,007 $ 0.28
Granted 150,000 0.13
Exercised – –
Forfeited 200,000 0.22
Expired – –
Outstanding
at December 31, 2015 15,337,007 $ 0.28
Granted 5,380,000 0.15
Exercised – –
Forfeited 800,000 0.19
Expired – –
Outstanding
at December 31, 2016 19,917,007 $ 0.25
Exercisable
at December 31, 2016 16,555,133 $ 0.28
Weighted
average grant date fair value $ 0.12 The
following table summarizes information about employee stock options outstanding at December 31, 2016:
Options Outstanding Options Exercisable
Range of Number Weighted Weighted Aggregate Number Weighted Aggregate
$0.13-1.31 19,917,007 5.16 Years $ 0.25 $ – 16,555,133 $ 0.28 $ –
19,917,007 5.16 Years $ 0.25 $ – 16,555,133 $ 0.28 $ – As
the Company’s stock price was lower than the weighted average exercise price at December 31, 2016, there is no aggregate
intrinsic value of the options. Options
exercisable have a weighted average remaining contractual life of 4.22 years as of December 31, 2016. Warrants 2016 As
a part of the Company’s private placement, the Company effectively issued 291,667 warrants in the twelve months ended December
31, 2016 to the placement agents. These warrants, valued at $30,419, are exercisable for 5 years at an exercise price
of $0.15 per share. The Company estimated the fair value of the warrants utilizing the Black-Scholes pricing model. The assumptions
used in the valuation of these warrants include volatility of 102.99%, expected dividends of 0.0%, a discount rate of 0.50%, and
expected term of 5 years. There was no financial statement accounting effect for the issuance of these warrants as their fair
value has been charged to Additional Paid-in-Capital as an offering cost and was offset by a credit to Additional Paid-in-Capital
for their fair value when recording the issuance of these warrants. During
the twelve months ended December 31, 2016, 1,314,286 warrants had expired. In
December 2015, The Company had consented to the original Purchase Option Agreement between GreenCore and Mr. Robert Noble (our
founder and former Chairman) in which Mr. Noble agreed to sell his interest in a convertible note issued by the Company in addition
to all of his shares in the Company. Under a Note Settlement and General Release Agreement, provided the Option is exercised in
full and Mr. Noble complies with it, the Company agreed to extend the expiration date of the 1,138,120 warrants to purchase 1,138,120
shares of the Company’s common stock owned by Mr. Noble (the “Warrants”) from December 31, 2016 to December
31, 2017, and agreed to reduce the exercise price of such Warrants from $0.24 to $0.20 per share (see Note 9). The Company was
notified and has agreed that this transaction closed in December 2016 and has effected the change to the warrant terms. As such,
the Company has recorded a warrant modification expense amounting to $48,302. 2015 There
was no new warrant activity during 2015. Warrant
activity for the years ended December 31, 2016 and 2015 are as follows:
Number
of Weighted Average Exercise Price
Outstanding
at December 31, 2014 29,219,441 $ 0.18
Granted – 0.16
Exercised – –
Forfeited – –
Expired – –
Outstanding
at December 31, 2015 29,219,441 $ 0.18
Granted 291,667 $ 0.15
Exercised – –
Forfeited – –
Expired 1,314,286 0.33
Outstanding
at December 31, 2016 28,196,822 $ 0.17
Exercisable
at December 31, 2016 28,196,822 $ 0.17
Weighted
average grant date fair value $ 0.10 Warrants
exercisable have a weighted average remaining contractual life of 0.60 years as of December 31, 2016.</t>
  </si>
  <si>
    <t>15. INCOME TAXES</t>
  </si>
  <si>
    <t>Income Tax Disclosure [Abstract]</t>
  </si>
  <si>
    <t>INCOME TAXES</t>
  </si>
  <si>
    <t>There
was no Federal income tax expense for the years ended December 31, 2016 and 2015 due to the Company’s net losses. Income
tax expense represents minimum state taxes due. The
blended Federal and State tax rate of 39.83% applies to loss before taxes. The Company’s tax expense differs from the “expected”
tax expense for Federal income tax purposes, (computed by applying the United States Federal tax rate of 34% to loss before taxes),
as follows:
Year
ended December 31,
2016 2015
Computed
“expected” tax expense (benefit) $ (895,395 ) $ (625,441 )
State taxes, net of federal
benefit (154,764 ) (122,700 )
Goodwill impairment and
other non-deductible items (31,134 ) (106,020 )
Change
in deferred tax asset valuation allowance 1,081,293 854,161
Income
tax expense $ – $ –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t December 31 are as follows:
2016 2015
Deferred tax assets:
Charitable contributions $ 4,128 $ 4,128
Reserve for bad debt 25,548 25,345
Stock options 4,776,104 4,599,689
Inventory Adjustment – 11,067
Depreciation 33,638 –
Other 25,159 19,634
Net operating loss carryforward 9,167,042 8,297,039
Total gross deferred tax assets 14,031,619 12,956,902
Less: Deferred tax asset valuation allowance (13,934,915 ) (12,853,622 )
Total net deferred tax assets 96,704 103,280
Deferred tax liabilities:
Accrued salaries (96,704 ) (96,704 )
Depreciation – (6,576 )
Total deferred tax liabilities (96,704 ) (103,280 )
Total net deferred taxes $ – $ – The
valuation allowance at December 31, 2016 was $13,934,915. The increase in the valuation allowance during 2016 was $1,081,293. At
December 31, 2016, the Company has a net operating loss carry forward of $23,012,877 available to offset future net income
through 2036. The NOL expires during the years 2016 to 2036. The utilization of the net operating loss carryforwards is dependent
upon the ability of the Company to generate sufficient taxable income during the carryforward period.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t>
  </si>
  <si>
    <t>16. RELATED PARTY TRANSACTIONS</t>
  </si>
  <si>
    <t>Related Party Transactions [Abstract]</t>
  </si>
  <si>
    <t>RELATED PARTY TRANSACTIONS</t>
  </si>
  <si>
    <t>Accounts
Payable and Related Party Vendor Payments During
2016, the Company made cash payments totaling $69,500, and issued 464,115 shares of the Company’s common stock with a total
value of $69,603 to GreenCore for professional services provided to the Company as detailed in a March 28, 2014 consulting agreement.
Additionally, as of December 31, 2016, the Company has an accounts payable balance of $27,000 owed to Greencore. Jay Potter, our
director, is the managing member of GreenCore (See Note 13). During
2015, the Company made cash payments totaling $76,000, accrued an additional $22,500, and additionally issued 373,107 shares of
the Company’s common stock with a total value of $54,000 to GreenCore for professional services provided to the Company.
Jay Potter, our director, is the managing member of GreenCore (See Note 13). During
2015, pursuant to April 2015 lease agreement, the Company made cash payments to Desmond Wheatley, our President and CEO, totaling
$13,480 for the lease of a vehicle owned by Mr. Wheatley but used exclusively by the Company for Company business. The lease was
later terminated in 2015. Director
Compensation On
February 12, 2016, the Company issued 200,000 stock options to each of the three non executive directors that served as a director
during 2015, other than Mr. Moody, for a total of 600,000 stock options. These options were granted as compensation for the services
provided in 2015, will vest immediately, and were valued using the Black-Scholes option pricing methodology. Jay Potter and John
Evey each received 200,000 options exercisable at a price of $0.125 per share for a period of 10 years from the date of grant,
with a combined total valuation of $40,100. Robert Noble received 200,000 options exercisable at a price of $0.1375 per share
for a period of 5 years from the date of grant for a total valuation of $15,493. The assumptions used in the valuation of these
options include volatility of 114.93%, expected dividends of 0.0%, a discount rate of 0.16%, and expected terms, applying the
simplified method, of 5 years for Mr. Potter and Mr. Evey and 2.5 years for Mr. Noble. On
February 12, 2016, the Board approved a compensation program for all non executive directors that do not otherwise have a pre-existing
compensation plan. Starting for the 2016 year of service, each of two directors will receive 1,000,000 shares of common
stock, with a per share value of $0.15 (based on contemporaneous cash sales prices), or $150,000, that will vest equally at the
end of each calendar quarter that such director remains in service as a director over a three year period. During
the year ended December 31, 2016, the Company released 1,152,776 shares of common stock with a per share fair value of $0.15,
or $172,916 (based on the market price at the time of the agreement), to five directors for their service as defined in their
respective Restricted Stock Grant Agreements. The payments were expensed at issuance (See Note 13). On
or about December 31, 2016, Mr. Jay S. Potter, Mr. Tony Posawatz, and Mr. Peter Davidson, all directors of the Company, each entered
into an Amendment to their Restricted Stock Agreement with the Company (each an “Amendment”). Pursuant to their Amendments,
each director agreed to terminate his rights to unvested restricted shares of the Company’s common stock under their previous
respective Restricted Stock Agreements, in consideration for which the Company granted to each director 750,000 restricted shares
of the Company’s common stock, vesting 1/36 per month over a 36 month period commencing on the date of grant, issuable quarterly
on the last day of each calendar quarter (the first vesting is scheduled to occur on January 31, 2017 and be for 20,833 shares
and the first issuance is scheduled to occur on March 31, 2017 and be for 62,499 shares) so long as each director serves as a
director, employee, consultant or officer of the Company at the time of scheduled vesting. The Company will also grant an additional
750,000 restricted shares of the Company’s common stock to each director to vest in the future from time to time, based
on their achieving certain performance criteria to be agreed upon by the Board of Directors after discussion with senior management
at a future date. No such criteria were established as of December 31, 2016, nor the date of these financial statements. During
the year ended December 31, 2015, the Company released 347,220 shares of common stock with a per share fair value of $0.15, or
$52,082 (based on the market price at the time of the agreement), to two directors for their service as defined in their respective
Restricted Stock Grant Agreements. The payments were expensed at issuance (See Note 13). Stock
Issued for Loan Guaranty and Cash Sales During
the year ended December 31, 2016, and in consideration for the continuing Guaranty of the Company’s obligations extended
under a line of credit, the Company issued 147,493 shares of its common stock or $22,123 to Keshif Ventures LLC, a related party
by virtue of owning more than 10% of the Company’s common stock outstanding, pursuant to a stock purchase agreement (See
Notes 8 and Note 13). Additionally, during the year ended December 31, 2016, pursuant to a private placement, the Company issued
3,333,333 shares of common stock for cash, with a per share price of $0.15 per share or $550,000 to Keshif Ventures LLC. During
the year ended December 31, 2015, and in consideration for the Guaranty of the Company’s obligations extended under a line
of credit, the Company issued 571,429 shares of its common stock or $85,714 to Keshif Ventures LLC, pursuant to the stock purchase
agreement (See Notes 8 and Note 13). Additionally, during the year ended December 31, 2015, pursuant to a private placement, the
Company issued 3,666,667 shares of common stock for cash, with a per share price of $0.15 per share or $550,000 to Keshif Ventures
LLC. Convertible
Notes Payable to Related Parties In
2009, the Company executed a 10% convertible note payable in the amount of $102,236 due December 31, 2010 to John Evey for amounts
loaned to the Company. Mr. Evey joined the Board of Directors on April 27, 2010. Through a series of extensions, the note due
date was extended to December 31, 2017. During the fiscal year ended December 31, 2015, in lieu of interest payments, the Company
made principal payments on this note amounting to $12,000. During the fiscal year ended December 31, 2016, in lieu of interest
payments, the Company made principal payments on this note amounting to $12,000. The balance of the note as of December 31, 2016
is $74,616 with accrued and unpaid interest amounting to $49,019 (See Note 9). Although Mr. Evey is no longer a director as of
December 31, 2016, because he was our Chairman and a related party throughout most of 2016, we have continued to classify this
note as a Convertible note payable - related parties in the accompanying balance sheet. In
June 2015, Gemini Master Fund Ltd sold a 70.0066819% stake in its’ note to Robert Noble, our past Chairman in a private
transaction. The Company issued two replacement notes for their respective ownership values based on this transaction. During
the twelve months ended December 31, 2015, the Company made a $100,000 payment to Mr. Noble to pay down the accrued interest on
this note. Effective January 20, 2016, Mr. Noble entered into a Purchase Option Agreement with Greencore (the “Optionee”),
pursuant to which the Optionee had the right to purchase or arrange for the purchase of the Note from Mr. Noble and all of Mr.
Noble’s shares in the Company (the “Option”), at any time prior to March 31, 2016, which date was subsequently
extended.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Keshif Ventures, LLC, obtained 49.3% stake
in the outstanding note balance. As the note is partially held by a related party shareholder and was held by other related party
shareholders during the year, the note is classified as Convertible Notes Payable- Related Parties in the accompanying balance
sheets. At December 31, 2016, the remaining note had a balance of $600,000, and accrued interest of $96,009 which is included
in accrued expenses (See Note 7 and 9).</t>
  </si>
  <si>
    <t>17. SUBSEQUENT EVENTS</t>
  </si>
  <si>
    <t>Subsequent Events [Abstract]</t>
  </si>
  <si>
    <t>SUBSEQUENT EVENTS</t>
  </si>
  <si>
    <t>Stock
Issued in Cash Sales Subsequent
to December 31, 2016 pursuant to private placements, the Company issued 200,000 shares of common stock for cash with a per share
price of $0.15 per share or $30,000 and the Company incurred $2,400 of capital raising fees that were paid in cash and charged
to additional paid-in capital. Related to these sales, the Company is further obligated to issue 10,000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 Stock
Issued for Services In
March 2017, for professional services provided per the terms of a consulting agreement, the Company issued 15,000 shares of Common
Stock with a per share value of $0.15 (based on contemporaneous cash sales prices) or $2,250. Line
of Credit Subsequent
to December 31, 2016, and effective March 27, 2017, the Company entered into an additional amendment to the LSA with Silicon Valley
Bank as it relates to our revolving line of credit. The amendment (i) extends the maturity date to March 1, 2020, (ii) increases
the line to an aggregate principal amount of $1,500,000, and (iii) changes the payment terms requiring monthly interest only payments
through December 2017 and starting January 1, 2018, the Company shall repay the balance outstanding in twenty seven equal monthly
principal payments in addition to the monthly accrued interest. Convertible
Note – Related Parties Gemini
Third Amended and Restated Secured Bridge Note – Current Group Subsequent
to December 31, 2016 and effective as of February 15, 2017, the Company received conversion notices from all the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see Note 9). As a part of this transaction, Keshif Ventures LLC, a related
party, received 2,315,940 shares based on their ownership percent of the convertible note.</t>
  </si>
  <si>
    <t>1. CORPORATE ORGANIZATION, NATURE OF OPERATIONS AND SUMMARY OF SIGNIFICANT ACCOUNTING POLICIES (Policies)</t>
  </si>
  <si>
    <t>Corporate Organization</t>
  </si>
  <si>
    <t>CORPORATE
ORGANIZATION Envision
Solar was incorporated on June 12, 2006 as a limited liability company (“LLC”), under the name Envision Solar, LLC.
In September 2007, the company was reorganized as a California C Corporation and issued one share of common stock for each outstanding
member unit in the LLC. Also during 2007, the Company formed various wholly owned subsidiaries to account for its planned future
operations, but these entities were mostly dissolved over the subsequent years. The only remaining subsidiary included in these
consolidated financial statements is Envision Solar Construction Company, Inc. On
February 11, 2010, Envision Solar International, Inc., a California corporation (Envision CA) was acquired by an inactive publicly-held
company in a transaction treated as a recapitalization of the company with Envision CA being the surviving business and becoming
our wholly-owned subsidiary. On March 11, 2010, Envision CA was merged into our publicly-held company and the name of the publicly-held
company was changed to Envision Solar International, Inc. (along with its subsidiary, hereinafter the “Company”, "us",
"we", "our" or "Envision"). The effects of the recapitalization have been retroactively applied
to all periods presented in the accompanying consolidated financial statements and footnotes.</t>
  </si>
  <si>
    <t>Nature of Operations</t>
  </si>
  <si>
    <t>NATURE OF
OPERATIONS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t>
  </si>
  <si>
    <t>Principals of Consolidation</t>
  </si>
  <si>
    <t>PRINCIPALS
OF CONSOLIDATION The
consolidated financial statements include the accounts of Envision Solar International, Inc. and its wholly-owned subsidiary,
Envision Solar Construction Company, Inc. All inter-company balance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t>
  </si>
  <si>
    <t>Concentrations</t>
  </si>
  <si>
    <t>CONCENTRATIONS Concentration
of Credit Risk The
Company maintains its cash in bank and financial institution deposits that at times may exceed federally insured limits. The Company
has not experienced any losses in such accounts through December 31, 2016. The Company did not have any bank balances
in excess of FDIC insured levels as of December 31, 2016 and December 31, 2015. Concentration
of Accounts Receivable At
December 31, 2016 and 2015, customers that each accounted for more than 10% of our accounts receivable were as follows:
2016 2015
Customer 1 71% –
Customer 2 25% –
Customer 3 – 56%
Customer 4 – 39% Concentration
of Revenues For
the years ended December 31, 2016 and 2015, customers that each represented more than 10% of our revenues were as follows:
2016 2015
Customer A 30% –
Customer B 26% –
Customer C 14% 26%
Customer D – 39%</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0 and $14,376 cash equivalents at December
31, 2016 and December 31, 2015, respectively.</t>
  </si>
  <si>
    <t>Fair Value of Financial Instruments</t>
  </si>
  <si>
    <t>FAIR VALUE
OF FINANCIAL INSTRUMENTS The
Company’s financial instruments, including cash, accounts receivable, accounts payable, accrued expenses and short term
loans, are carried at historical cost basis. At December 31, 2016 and 2015, the carrying amounts of these instruments approximated
their fair values because of the short-term nature of these instruments. See Note 9 for further discussion of fair value measurements.</t>
  </si>
  <si>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 Inventory
is stated at the lower of cost or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physical inventory counts. A reserve is established if this review process
determines the net realizable value of such inventory may be below the carrying value and/or for any inventory obsolescence.</t>
  </si>
  <si>
    <t>Property, Equipment and Depreciation</t>
  </si>
  <si>
    <t>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t>
  </si>
  <si>
    <t>Patents</t>
  </si>
  <si>
    <t>PATENTS Effective
January 2015,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6 and 2015 respectively, patent amortization expense was $561 and $0.</t>
  </si>
  <si>
    <t>Impairment of Long-Lived assets</t>
  </si>
  <si>
    <t>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venue and Cost Recognition</t>
  </si>
  <si>
    <t>REVENUE AND
COST RECOGNITION Revenues
are primarily derived from the direct sales of products in addition to historical construction contracts for the production and
installation of integrated solutions and proprietary products, and on a limited basis, lease income from the lease of our products.
Revenues may also consist of revenues from professional services performed which typically stem from the modification, repair,
or maintenance of our installed product base. Revenues
from leases and professional services are recognized as earned. Revenues
from inventoried product sales are recognized upon the final delivery of such product to the customer. Any deposits received from
a customer prior to such delivery are accounted for as deferred revenue on the balance sheet. At December 31, 2016 and December
31, 2015, deferred revenue amounted to $75,323 and $213,467 respectively. At December 31, 2016, the Company has received partial
deposits for two undelivered Solar Tree® units along with some other small initiatives to enhance previously deployed units. Revenues
and related costs on construction projects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llocable depreciation
and other allocable indirect costs and are charged to the periods as incurred.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For
construction contracts that do not qualify for use of the percentage of completion method, the Company accounts for such contracts
using the “completed contract method” in accordance with ASC 605-35. Under this method, contract costs are accumulated
as deferred assets and billings and/or cash receipts are recorded to a deferred revenue liability account during the periods of
construction, but no revenues, costs or profits are recognized in operations until the period upon completion of the contract.
Costs include direct material, direct labor, subcontract labor, allocable depreciation and other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and the installation is operating
according to specifications or has been accepted by the customer. Although
as of December 31, 2016, the Company no longer is involved in construction projects and has adjusted its business model to sell
our product to others for installation, the Company has historically had contracts in various stages of completion. Such contracts
require estimates to determine the appropriate cost and revenue recognition. Costs estimates would b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he
Company includes shipping and handling fees billed to customers as revenues, and shipping and handling costs as cost of revenues.
Sales tax is recorded on a net basis and excluded from revenue. The Company generally provides a one year warranty on its products
for materials and workmanship and will pass on the warranties from its vendors, if any, which generally covers this one year period.
In accordance with ASC 450-20-25, the Company accrues for product warranties when the loss is probable and can be reasonably estimated.
At December 31, 2016, the Company has no product warranty accrual given the Company’s de minimis historical financial warranty
experience.</t>
  </si>
  <si>
    <t>Research and development</t>
  </si>
  <si>
    <t>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the minimal amounts of labor associated with research and development projects, of $3,459 for the year ending December 31,
2016 and $888 for the year ending December 31, 2015.</t>
  </si>
  <si>
    <t>Advertising</t>
  </si>
  <si>
    <t>ADVERTISING The
Company conducts advertising for the promotion of its products and services. In accordance with ASC 720-35, “Advertising
Costs,” advertising costs are charged to operations when incurred; such amounts aggregated $58,149 in 2016 and $49,500 in
2015.</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t>
  </si>
  <si>
    <t>Income taxes</t>
  </si>
  <si>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6,123,370 common shares, options to purchase 19,917,007 common shares and warrants to purchase 28,196,822
common shares were outstanding at December 31, 2016. Convertible debt convertible into 5,311,923 common shares, options to purchase
15,337,007 common shares and warrants to purchase 29,219,441 common shares were outstanding at December 31, 2015. Dilutive common
stock equivalents were not included in the computation of diluted net loss per share in 2016 and 2015 because the effects would
have been anti-dilutive due to the net losses. Due to the net losses in 2016 and 2015, basic and diluted net loss per share amounts
are the same. These potential common shares may dilute future earnings per share.</t>
  </si>
  <si>
    <t>Contingencies</t>
  </si>
  <si>
    <t>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si>
  <si>
    <t>Segments</t>
  </si>
  <si>
    <t>SEGMENTS The
Company follows the guidance of ASC 280-10 for “Disclosures about Segments of an Enterprise and Related Information."
During 2016 and 2015, the Company only operated in one segment; therefore, segment information has not been presented.</t>
  </si>
  <si>
    <t>Recent Accounting Pronouncements</t>
  </si>
  <si>
    <t>RECENT ACCOUNTING
PRONOUNCEMENTS There
are no new accounting pronouncements that became effective during the period ended December 31, 2016 that materially affect the
consolidated financial position of the Company or the results of its’ operations. Accounting Standard Updates which are
not effective until after December 31, 2016, including the pronouncements discussed below, disclose the potential effects on the
Company’s consolidated financial position and/or results of its’ operations and financial statement disclosure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 - I mprovements
to Employee Share-Based Payment Accounting" which includes multiple provisions intended to simplify various aspects
of the accounting for share-based payments. This guidance is effective for interim and annual reporting periods beginning after
December 15, 2016. The Company does not expect the adoption of this ASU to have a material impact on its consolidated financial
state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 ASU
2015-03 In
April 2015, the FASB issued ASU No. 2015-03, “Simplifying the Presentation of Debt Issuance Costs,” ASU
2015-17 In
November 2015, the FASB issued ASU No. 2015-17, “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2.</t>
  </si>
  <si>
    <t>1. CORPORATE ORGANIZATION, NATURE OF OPERATIONS AND SUMMARY OF SIGNIFICANT ACCOUNTING POLICIES (Tables)</t>
  </si>
  <si>
    <t>Concentration of Credit Risk</t>
  </si>
  <si>
    <t>Concentration
of Accounts Receivable At
December 31, 2016 and 2015, customers that each accounted for more than 10% of our accounts receivable were as follows:
2016 2015
Customer 1 71% –
Customer 2 25% –
Customer 3 – 56%
Customer 4 – 39% Concentration
of Revenues For
the years ended December 31, 2016 and 2015, customers that each represented more than 10% of our revenues were as follows:
2016 2015
Customer A 30% –
Customer B 26% –
Customer C 14% 26%
Customer D – 39%</t>
  </si>
  <si>
    <t>3. CONTRACT ACCOUNTING AND ACCOUNTS RECEIVABLE (Tables)</t>
  </si>
  <si>
    <t>Costs in excess of billings and billings in excess of costs</t>
  </si>
  <si>
    <t xml:space="preserve">Costs and estimated earnings recognized $ 511,108
Less: Billings or cash received (489,050 )
Costs and estimated earnings in excess
of billings on uncompleted contracts $ 22,058 </t>
  </si>
  <si>
    <t xml:space="preserve">At
December 31, 2016 and 2015, accounts receivable were as follows:
December 31, December 31,
Accounts receivable $ 1,161,064 $ 855,017
Less: Allowance for doubtful accounts – (23,400 )
Accounts receivable, Net $ 1,161,064 $ 831,617 </t>
  </si>
  <si>
    <t>4. PREPAID EXPENSES AND OTHER CURRENT ASSETS (Tables)</t>
  </si>
  <si>
    <t xml:space="preserve">December 31, December 31,
Prepaid insurance $ 26,124 $ 20,035
Deposit on future raw materials 21,168 31,752
Prepaid consulting services 46,875 –
Total prepaid expenses and other current
assets $ 94,167 $ 51,787 </t>
  </si>
  <si>
    <t>5. INVENTORY (Tables)</t>
  </si>
  <si>
    <t>Schedule of Inventory</t>
  </si>
  <si>
    <t>December 31 December 31
2016 2015
Finished goods $ 22,375 $ 85,487
Work in process 164,915 234,226
Raw materials 93,113 130,245
Inventory reserve (8,601 ) (27,783 )
Inventory, net $ 271,802 $ 422,175</t>
  </si>
  <si>
    <t>6. PROPERTY AND EQUIPMENT (Tables)</t>
  </si>
  <si>
    <t>Property and equipment</t>
  </si>
  <si>
    <t xml:space="preserve">Est. Useful December 31,
December 31,
Computer
equipment and software 5 years $ 28,344 $ 155,620
Furniture and fixtures 7 years 82,529 202,009
Office equipment 5 years 20,533 28,289
Machinery and equipment 1-5 years 322,010 348,045
Autos 3 years 49,238 49,238
Leasehold improvements 47 months 6,790 18,541
Total property and equipment 509,444 801,742
Less accumulated depreciation (216,403 ) (557,781 )
Property and Equipment, Net $ 293,041 $ 243,961 </t>
  </si>
  <si>
    <t>7. ACCRUED EXPENSES (Tables)</t>
  </si>
  <si>
    <t>Accrued expense schedule</t>
  </si>
  <si>
    <t xml:space="preserve">December 31, December 31,
Accrued vacation $ 136,410 $ 135,940
Accrued officers’ salary – 68,749
Accrued interest 235,776 142,261
Accrued loan guaranty 8,333 –
Accrued rent 26,091 –
Accrued commissions 18,828 –
Other accrued expense 4,995 1,517
Total accrued expenses $ 430,433 $ 348,467 </t>
  </si>
  <si>
    <t>9. CONVERTIBLE NOTE PAYABLE - RELATED PARTIES AND FAIR VALUE MEASUREMENTS (Tables)</t>
  </si>
  <si>
    <t>Short Term Convertible Debt</t>
  </si>
  <si>
    <t xml:space="preserve">December 31, December 31,
2016 2015
Evey Note $ 74,616 $ 86,616
Wheatley Note 50,000 –
Gemini
Master Fund – Third Amended and Restated Secured Bridge Note – Current Group 600,000 600,000
$ 724,616 $ 686,616 </t>
  </si>
  <si>
    <t>Assets and liabilities measured at fair value on a recurring and non-recurring basis</t>
  </si>
  <si>
    <t xml:space="preserve">Assets
and liabilities measured at fair value on a recurring and non-recurring basis consisted of the following at December 31, 2015
and 2016:
Carrying Value at Fair Value Measurements at December 31, 2015
December 31, 2015 (Level 1) (Level 2) (Level 3)
Embedded Conversion Option Liability $ 87,992 $ – $ – $ 87,992
Carrying Value at Fair Value Measurements at December 31, 2016
December 31, 2016 (Level 1) (Level 2) (Level 3)
Embedded Conversion Option Liability $ 107,081 $ – $ – $ 107,081 </t>
  </si>
  <si>
    <t xml:space="preserve">Balance at December 31, 2014 $ 355,611
Change in fair value (267,619 )
Balance at December 31, 2015 $ 87,992
Change in fair value 19,089
Balance at December 31, 2016 $ 107,081 </t>
  </si>
  <si>
    <t>Assumptions the Company utilized to estimate the fair value of the embedded conversion option</t>
  </si>
  <si>
    <t>Assumptions December 31, 2016 December 31, 2015
Expected remaining term 0.25 0.25
Expected Volatility 103% 113%
Risk free rate 0.50% 0.16%
Dividend Yield 0.00% 0.00%</t>
  </si>
  <si>
    <t>12. COMMITMENTS AND CONTINGENCIES (Tables)</t>
  </si>
  <si>
    <t>Annual minimum lease payments</t>
  </si>
  <si>
    <t xml:space="preserve">2017 $ 507,200
2018 522,288
2019 543,180
2020 404,952
Total $ 1,977,620 </t>
  </si>
  <si>
    <t>14. STOCK OPTIONS AND WARRANTS (Tables)</t>
  </si>
  <si>
    <t>Assumptions for options granted</t>
  </si>
  <si>
    <t>2016 2015
Expected volatility 103.59% -114.93% 169.62%
Expected remaining term 2.5-6.5 Years 7 Years
Risk-free interest rate 0.16% -0.50% 0.66%
Expected dividend yield None None</t>
  </si>
  <si>
    <t>Rollforward of option activity</t>
  </si>
  <si>
    <t xml:space="preserve">Number
of Weighted Average Exercise Price
Outstanding
at December 31, 2014 15,387,007 $ 0.28
Granted 150,000 0.13
Exercised – –
Forfeited 200,000 0.22
Expired – –
Outstanding
at December 31, 2015 15,337,007 $ 0.28
Granted 5,380,000 0.15
Exercised – –
Forfeited 800,000 0.19
Expired – –
Outstanding
at December 31, 2016 19,917,007 $ 0.25
Exercisable
at December 31, 2016 16,555,133 $ 0.28
Weighted
average grant date fair value $ 0.12 </t>
  </si>
  <si>
    <t>Stock options information by exercise price</t>
  </si>
  <si>
    <t xml:space="preserve">Options Outstanding Options Exercisable
Range of Number Weighted Weighted Aggregate Number Weighted Aggregate
$0.13-1.31 19,917,007 5.16 Years $ 0.25 $ – 16,555,133 $ 0.28 $ –
19,917,007 5.16 Years $ 0.25 $ – 16,555,133 $ 0.28 $ – </t>
  </si>
  <si>
    <t>Warrant activity</t>
  </si>
  <si>
    <t xml:space="preserve">Number
of Weighted Average Exercise Price
Outstanding
at December 31, 2014 29,219,441 $ 0.18
Granted – 0.16
Exercised – –
Forfeited – –
Expired – –
Outstanding
at December 31, 2015 29,219,441 $ 0.18
Granted 291,667 $ 0.15
Exercised – –
Forfeited – –
Expired 1,314,286 0.33
Outstanding
at December 31, 2016 28,196,822 $ 0.17
Exercisable
at December 31, 2016 28,196,822 $ 0.17
Weighted
average grant date fair value $ 0.10 </t>
  </si>
  <si>
    <t>15. INCOME TAXES (Tables)</t>
  </si>
  <si>
    <t>Income tax reconciliation</t>
  </si>
  <si>
    <t xml:space="preserve">Year
ended December 31,
2016 2015
Computed
“expected” tax expense (benefit) $ (895,395 ) $ (625,441 )
State taxes, net of federal
benefit (154,764 ) (122,700 )
Goodwill impairment and
other non-deductible items (31,134 ) (106,020 )
Change
in deferred tax asset valuation allowance 1,081,293 854,161
Income
tax expense $ – $ – </t>
  </si>
  <si>
    <t>Deferred tax assets and liabilities</t>
  </si>
  <si>
    <t xml:space="preserve">2016 2015
Deferred tax assets:
Charitable contributions $ 4,128 $ 4,128
Reserve for bad debt 25,548 25,345
Stock options 4,776,104 4,599,689
Inventory Adjustment – 11,067
Depreciation 33,638 –
Other 25,159 19,634
Net operating loss carryforward 9,167,042 8,297,039
Total gross deferred tax assets 14,031,619 12,956,902
Less: Deferred tax asset valuation allowance (13,934,915 ) (12,853,622 )
Total net deferred tax assets 96,704 103,280
Deferred tax liabilities:
Accrued salaries (96,704 ) (96,704 )
Depreciation – (6,576 )
Total deferred tax liabilities (96,704 ) (103,280 )
Total net deferred taxes $ – $ – </t>
  </si>
  <si>
    <t>1. CORPORATE ORGANIZATION, NATURE OF OPERATIONS AND SUMMARY OF SIGNIFICANT ACCOUNTING POLICIES (Details)</t>
  </si>
  <si>
    <t>Accounts Receivable [Member] | Customer 1 [Member]</t>
  </si>
  <si>
    <t>Concentration risk percentage</t>
  </si>
  <si>
    <t>71.00%</t>
  </si>
  <si>
    <t>Accounts Receivable [Member] | Customer 2 [Member]</t>
  </si>
  <si>
    <t>25.00%</t>
  </si>
  <si>
    <t>Accounts Receivable [Member] | Customer 3 [Member]</t>
  </si>
  <si>
    <t>56.00%</t>
  </si>
  <si>
    <t>Accounts Receivable [Member] | Customer 4 [Member]</t>
  </si>
  <si>
    <t>39.00%</t>
  </si>
  <si>
    <t>Revenues [Member] | Customer A [Member]</t>
  </si>
  <si>
    <t>30.00%</t>
  </si>
  <si>
    <t>Revenues [Member] | Customer B [Member]</t>
  </si>
  <si>
    <t>26.00%</t>
  </si>
  <si>
    <t>Revenues [Member] | Customer C [Member]</t>
  </si>
  <si>
    <t>14.00%</t>
  </si>
  <si>
    <t>Revenues [Member] | Customer D [Member]</t>
  </si>
  <si>
    <t>1. CORPORATE ORGANIZATION, NATURE OF OPERATIONS AND SUMMARY OF SIGNIFICANT ACCOUNTING POLICIES (Details Narrative) - USD ($)</t>
  </si>
  <si>
    <t>Uninsured cash</t>
  </si>
  <si>
    <t>Cash equivalents</t>
  </si>
  <si>
    <t>Property and equipment estimated useful lives</t>
  </si>
  <si>
    <t>3 to 7 years</t>
  </si>
  <si>
    <t>Amortization of intangible asset</t>
  </si>
  <si>
    <t>Deferred revenue</t>
  </si>
  <si>
    <t>Accrued warranty reserve</t>
  </si>
  <si>
    <t>Research and development costs</t>
  </si>
  <si>
    <t>Advertising costs</t>
  </si>
  <si>
    <t>Convertible Debt Shares [Member]</t>
  </si>
  <si>
    <t>Potentially dilutive stock equivalents outstanding</t>
  </si>
  <si>
    <t>Option Shares [Member]</t>
  </si>
  <si>
    <t>Warrant Shares [Member]</t>
  </si>
  <si>
    <t>2. GOING CONCERN (Details Narrative) - USD ($)</t>
  </si>
  <si>
    <t>Dec. 31, 2014</t>
  </si>
  <si>
    <t>Net losses</t>
  </si>
  <si>
    <t>Stock based compensation expense</t>
  </si>
  <si>
    <t>Net cash used in operations</t>
  </si>
  <si>
    <t>Working capital</t>
  </si>
  <si>
    <t>Stockholders' deficit</t>
  </si>
  <si>
    <t>Accumulated deficit</t>
  </si>
  <si>
    <t>Proceeds from offering</t>
  </si>
  <si>
    <t>Proceeds from line of credit</t>
  </si>
  <si>
    <t>3. CONTRACT ACCOUNTING AND ACCOUNTS RECEIVABLE (Details-Billings in Excess of Cost)</t>
  </si>
  <si>
    <t>Dec. 31, 2015USD ($)</t>
  </si>
  <si>
    <t>Costs in Excess of Billings on Uncompleted Contracts or Programs [Abstract]</t>
  </si>
  <si>
    <t>Costs and estimated earnings recognized</t>
  </si>
  <si>
    <t>Less: Billings or cash received</t>
  </si>
  <si>
    <t>3. CONTRACT ACCOUNTING AND ACCOUNTS RECEIVABLE (Details-Accounts Receivable) - USD ($)</t>
  </si>
  <si>
    <t>Less: Allowance for doubtful accounts</t>
  </si>
  <si>
    <t>Accounts receivable, Net</t>
  </si>
  <si>
    <t>3. CONTRACT ACCOUNTING AND ACCOUNTS RECEIVABLE (Details Narrative) - USD ($)</t>
  </si>
  <si>
    <t>Bad debt expense (recovery)</t>
  </si>
  <si>
    <t>4. PREPAID EXPENSES AND OTHER CURRENT ASSETS (Details) - USD ($)</t>
  </si>
  <si>
    <t>Prepaid insurance</t>
  </si>
  <si>
    <t>Deposit on future raw materials</t>
  </si>
  <si>
    <t>Prepaid consulting services</t>
  </si>
  <si>
    <t>Total prepaid expenses and other current assets</t>
  </si>
  <si>
    <t>5. INVENTORY (Details) - USD ($)</t>
  </si>
  <si>
    <t>Finished goods</t>
  </si>
  <si>
    <t>Work in process</t>
  </si>
  <si>
    <t>Raw materials</t>
  </si>
  <si>
    <t>Inventory reserve</t>
  </si>
  <si>
    <t>6. PROPERTY AND EQUIPMENT (Details) - USD ($)</t>
  </si>
  <si>
    <t>Estimated useful lives</t>
  </si>
  <si>
    <t>Total property and equipment</t>
  </si>
  <si>
    <t>Less accumulated depreciation</t>
  </si>
  <si>
    <t>Property and Equipment, Net</t>
  </si>
  <si>
    <t>Computer equipment and software [Member]</t>
  </si>
  <si>
    <t>5 years</t>
  </si>
  <si>
    <t>Furniture and fixtures [Member]</t>
  </si>
  <si>
    <t>7 years</t>
  </si>
  <si>
    <t>Office equipment [Member]</t>
  </si>
  <si>
    <t>Machinery and equipment [Member]</t>
  </si>
  <si>
    <t>1-5 years</t>
  </si>
  <si>
    <t>Autos [Member]</t>
  </si>
  <si>
    <t>3 years</t>
  </si>
  <si>
    <t>Leasehold Improvements [Member]</t>
  </si>
  <si>
    <t>47 months</t>
  </si>
  <si>
    <t>6. PROPERTY AND EQUIPMENT (Details Narrative) - USD ($)</t>
  </si>
  <si>
    <t>Depreciation expense</t>
  </si>
  <si>
    <t>Depreciation expense capitalized</t>
  </si>
  <si>
    <t>7. ACCRUED EXPENSES (Details) - USD ($)</t>
  </si>
  <si>
    <t>Accrued vacation</t>
  </si>
  <si>
    <t>Accrued officers' salary</t>
  </si>
  <si>
    <t>Accrued interest</t>
  </si>
  <si>
    <t>Accrued loan guaranty</t>
  </si>
  <si>
    <t>Accured rent</t>
  </si>
  <si>
    <t>Accrued commissions</t>
  </si>
  <si>
    <t>Other accrued expense</t>
  </si>
  <si>
    <t>Total accrued expenses</t>
  </si>
  <si>
    <t>8. LINE OF CREDIT (Details Narrative) - USD ($)</t>
  </si>
  <si>
    <t>Debt issuance costs</t>
  </si>
  <si>
    <t>Line of credit outstanding</t>
  </si>
  <si>
    <t>Gain on settlement of debt</t>
  </si>
  <si>
    <t>Loan and Security Agreement [Member]</t>
  </si>
  <si>
    <t>Line of credit maximum borrowing capacity</t>
  </si>
  <si>
    <t>Line of credit interest rate terms</t>
  </si>
  <si>
    <t>Floating per annum rate equal to the greater of 0.75% above the Prime Rate or 4%.</t>
  </si>
  <si>
    <t>Commitment fee paid</t>
  </si>
  <si>
    <t>Line of credit expiration date</t>
  </si>
  <si>
    <t>Jan. 28,
		2017</t>
  </si>
  <si>
    <t>Reimbursement of bank expenses for documentation</t>
  </si>
  <si>
    <t>Reimbursement of filing fees</t>
  </si>
  <si>
    <t>Line of credit remaining available balance</t>
  </si>
  <si>
    <t>Loan and Security Agreement [Member] | Keshif Ventures, LLC [Member]</t>
  </si>
  <si>
    <t>Stock to be issued, shares</t>
  </si>
  <si>
    <t>9. CONVERTIBLE NOTE PAYABLE - RELATED PARTIES AND FAIR VALUE MEASUREMENTS (Details-Summary) - USD ($)</t>
  </si>
  <si>
    <t>Convertible Notes Payable - Related Parties</t>
  </si>
  <si>
    <t>Convertible Notes Payable [Member] | Evey Note [Member]</t>
  </si>
  <si>
    <t>Convertible Notes Payable [Member] | Wheatley Note [Member]</t>
  </si>
  <si>
    <t>Convertible Notes Payable [Member] | Gemini Master Fund - Third Amended [Member]</t>
  </si>
  <si>
    <t>9. CONVERTIBLE NOTE PAYABLE - RELATED PARTIES AND FAIR VALUE MEASUREMENTS (Details-Fair Value Measurements) - USD ($)</t>
  </si>
  <si>
    <t>Fair Value Measurements - Derivative liability</t>
  </si>
  <si>
    <t>Fair Value Inputs Level 1 [Member]</t>
  </si>
  <si>
    <t>Fair Value Inputs Level 2 [Member]</t>
  </si>
  <si>
    <t>Fair Value Inputs Level 3 [Member]</t>
  </si>
  <si>
    <t>9. CONVERTIBLE NOTE PAYABLE - RELATED PARTIES AND FAIR VALUE MEASUREMENTS (Details-Level 3) - USD ($)</t>
  </si>
  <si>
    <t>Fair Value, Assets and Liabilities Measured on Recurring and Nonrecurring Basis [Abstract]</t>
  </si>
  <si>
    <t>Beginning balance</t>
  </si>
  <si>
    <t>Change in fair value</t>
  </si>
  <si>
    <t>Ending balance</t>
  </si>
  <si>
    <t>9. CONVERTIBLE NOTE PAYABLE - RELATED PARTIES AND FAIR VALUE MEASUREMENTS (Details-Assumptions)</t>
  </si>
  <si>
    <t>Expected term</t>
  </si>
  <si>
    <t>3 months</t>
  </si>
  <si>
    <t>Expected Volatility</t>
  </si>
  <si>
    <t>103.00%</t>
  </si>
  <si>
    <t>113.00%</t>
  </si>
  <si>
    <t>Risk free rate</t>
  </si>
  <si>
    <t>0.50%</t>
  </si>
  <si>
    <t>0.16%</t>
  </si>
  <si>
    <t>Dividend Yield</t>
  </si>
  <si>
    <t>0.00%</t>
  </si>
  <si>
    <t>9. CONVERTIBLE NOTE PAYABLE - RELATED PARTIES AND FAIR VALUE MEASUREMENTS (Details Narrative) - USD ($)</t>
  </si>
  <si>
    <t>Repayments of related party debt, principal and interest</t>
  </si>
  <si>
    <t>Accrued and unpaid interest</t>
  </si>
  <si>
    <t>Interest rate on convertible note</t>
  </si>
  <si>
    <t>10.00%</t>
  </si>
  <si>
    <t>Debt maturity date</t>
  </si>
  <si>
    <t>Dec. 31,
		2017</t>
  </si>
  <si>
    <t>Loss on debt settlement</t>
  </si>
  <si>
    <t>10. NOTE PAYABLE AND AUTO LOAN (Details Narrative) - USD ($)</t>
  </si>
  <si>
    <t>Note payable balance</t>
  </si>
  <si>
    <t>Auto loan, current portion</t>
  </si>
  <si>
    <t>Auto loan, noncurrent portion</t>
  </si>
  <si>
    <t>Notes Payable [Member]</t>
  </si>
  <si>
    <t>Automobile Loan [Member]</t>
  </si>
  <si>
    <t>Debt interest rate</t>
  </si>
  <si>
    <t>5.99%</t>
  </si>
  <si>
    <t>11. CONVERTIBLE NOTES PAYABLE (Details Narrative) - USD ($)</t>
  </si>
  <si>
    <t>Convertible note payable</t>
  </si>
  <si>
    <t>Convertible Note Landlord [Member]</t>
  </si>
  <si>
    <t>12. COMMITMENTS AND CONTINGENCIES (Details - Future lease payments)</t>
  </si>
  <si>
    <t>Dec. 31, 2016USD ($)</t>
  </si>
  <si>
    <t>Future minimum operating lease payments, 2017</t>
  </si>
  <si>
    <t>Future minimum operating lease payments, 2018</t>
  </si>
  <si>
    <t>Future minimum operating lease payments, 2019</t>
  </si>
  <si>
    <t>Future minimum operating lease payments, 2020</t>
  </si>
  <si>
    <t>Future minimum operating lease payments</t>
  </si>
  <si>
    <t>12. COMMITMENTS AND CONTINGENCIES (Details Narrative) - USD ($)</t>
  </si>
  <si>
    <t>Security deposit</t>
  </si>
  <si>
    <t>Rent expense</t>
  </si>
  <si>
    <t>Rent capitalized into inventory as manufacturing overhead costs</t>
  </si>
  <si>
    <t>13. COMMON STOCK (Details Narrative) - USD ($)</t>
  </si>
  <si>
    <t>Stock issued for cash, amount</t>
  </si>
  <si>
    <t>Cash offering costs</t>
  </si>
  <si>
    <t>Stock Issued for Services</t>
  </si>
  <si>
    <t>Prepaid expenses</t>
  </si>
  <si>
    <t>Stock Issued for Services - Related Party</t>
  </si>
  <si>
    <t>Restricted Stock [Member]</t>
  </si>
  <si>
    <t>Unrecognized stock expense</t>
  </si>
  <si>
    <t>Keshif Ventures, LLC [Member] | Loan and Security Agreement [Member]</t>
  </si>
  <si>
    <t>Stock Issued for Services [Member] | GreenCore Capital [Member]</t>
  </si>
  <si>
    <t>Stock Issued for Services [Member] | Two Directors [Member]</t>
  </si>
  <si>
    <t>Stock Issued for Services [Member] | Restricted Stock [Member] | Five Directors [Member]</t>
  </si>
  <si>
    <t>Investor Relations [Member]</t>
  </si>
  <si>
    <t>Posawatz [Member] | Stock Issued for Services [Member] | Restricted Stock [Member]</t>
  </si>
  <si>
    <t>Davidson [Member] | Stock Issued for Services [Member] | Restricted Stock [Member]</t>
  </si>
  <si>
    <t>Private Placement [Member]</t>
  </si>
  <si>
    <t>Stock issued for cash, shares</t>
  </si>
  <si>
    <t>Rent receivable</t>
  </si>
  <si>
    <t>Consulting Services [Member] | Investor Relations [Member]</t>
  </si>
  <si>
    <t>14. STOCK OPTIONS AND WARRANTS (Details-Assumptions) - Employee Stock Option [Member]</t>
  </si>
  <si>
    <t>Expected volatility</t>
  </si>
  <si>
    <t>169.62%</t>
  </si>
  <si>
    <t>Expected volatility, minimum</t>
  </si>
  <si>
    <t>103.59%</t>
  </si>
  <si>
    <t>Expected volatility, maximum</t>
  </si>
  <si>
    <t>114.93%</t>
  </si>
  <si>
    <t>Expected remaining term</t>
  </si>
  <si>
    <t>2.5-6.5 years</t>
  </si>
  <si>
    <t>Risk-free interest rate</t>
  </si>
  <si>
    <t>0.66%</t>
  </si>
  <si>
    <t>Risk-free interest rate, minimum</t>
  </si>
  <si>
    <t>Risk-free interest rate, maximum</t>
  </si>
  <si>
    <t>Expected dividend yield</t>
  </si>
  <si>
    <t>14. STOCK OPTIONS AND WARRANTS (Details-Option Activity) - Employee Stock Option [Member] - $ / shares</t>
  </si>
  <si>
    <t>Number of Options</t>
  </si>
  <si>
    <t>Number of Options Outstanding, Beginning</t>
  </si>
  <si>
    <t>Number of Options Granted</t>
  </si>
  <si>
    <t>Number of Options Exercised</t>
  </si>
  <si>
    <t>Number of Options Forfeited</t>
  </si>
  <si>
    <t>Number of Options Expired</t>
  </si>
  <si>
    <t>Number of Options Outstanding, Ending</t>
  </si>
  <si>
    <t>Number of Options Exercisable, Ending</t>
  </si>
  <si>
    <t>Weighted Average Exercise Price</t>
  </si>
  <si>
    <t>Weighted Average Exercise Price Outstanding, Beginning</t>
  </si>
  <si>
    <t>$ .28</t>
  </si>
  <si>
    <t>Weighted Average Exercise Price Granted</t>
  </si>
  <si>
    <t>.15</t>
  </si>
  <si>
    <t>.13</t>
  </si>
  <si>
    <t>Weighted Average Exercise Price Exercised</t>
  </si>
  <si>
    <t>Weighted Average Exercise Price Forfeited</t>
  </si>
  <si>
    <t>.19</t>
  </si>
  <si>
    <t>.22</t>
  </si>
  <si>
    <t>Weighted Average Exercise Price Expired</t>
  </si>
  <si>
    <t>Weighted Average Exercise Price Outstanding, Ending</t>
  </si>
  <si>
    <t>.25</t>
  </si>
  <si>
    <t>Weighted Average Exercise Price Exercisable, Ending</t>
  </si>
  <si>
    <t>Weighted average grant date fair value</t>
  </si>
  <si>
    <t>$ .12</t>
  </si>
  <si>
    <t>14. STOCK OPTIONS AND WARRANTS (Details-Options Outstanding and Exercisable) - Employee Stock Option [Member] - USD ($)</t>
  </si>
  <si>
    <t>Number of Outstanding</t>
  </si>
  <si>
    <t>Weighted Average Remaining Contractual Life</t>
  </si>
  <si>
    <t>5 years 1 month 28 days</t>
  </si>
  <si>
    <t>$ .25</t>
  </si>
  <si>
    <t>Aggregate Intrinsic Value</t>
  </si>
  <si>
    <t>Number of Exercisable</t>
  </si>
  <si>
    <t>0.13-1.31 [Member]</t>
  </si>
  <si>
    <t>Range of Exercise Price, Lower</t>
  </si>
  <si>
    <t>$ .13</t>
  </si>
  <si>
    <t>Range of Exercise Price, Upper</t>
  </si>
  <si>
    <t>14. STOCK OPTIONS AND WARRANTS (Details-Warrant Activity) - Warrants [Member] - $ / 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 .18</t>
  </si>
  <si>
    <t>.16</t>
  </si>
  <si>
    <t>.33</t>
  </si>
  <si>
    <t>.17</t>
  </si>
  <si>
    <t>Weighted Average Exercise Price Exercisable</t>
  </si>
  <si>
    <t>14. STOCK OPTIONS AND WARRANTS (Details Narrative) - USD ($)</t>
  </si>
  <si>
    <t>2008 Equity Incentive Plan [Member]</t>
  </si>
  <si>
    <t>Shares authorized under plan</t>
  </si>
  <si>
    <t>2011 Stock Incentive Plan [Member]</t>
  </si>
  <si>
    <t>Employee Stock Option [Member]</t>
  </si>
  <si>
    <t>Stock option compensation expense</t>
  </si>
  <si>
    <t>Total unrecognized compensation cost related to unvested options</t>
  </si>
  <si>
    <t>Unrecognized compensation period of recognition</t>
  </si>
  <si>
    <t>3 years 3 months</t>
  </si>
  <si>
    <t>Stock options issued, shares</t>
  </si>
  <si>
    <t>Stock options issued, value</t>
  </si>
  <si>
    <t>Weighted average remaining contractual life</t>
  </si>
  <si>
    <t>4 years 2 months 19 days</t>
  </si>
  <si>
    <t>Warrants [Member]</t>
  </si>
  <si>
    <t>Warrants issued</t>
  </si>
  <si>
    <t>Warrants weighted average remaining contractual life</t>
  </si>
  <si>
    <t>7 months 6 days</t>
  </si>
  <si>
    <t>Warrants [Member] | Private Placement [Member]</t>
  </si>
  <si>
    <t>Warrants fair value at grant date</t>
  </si>
  <si>
    <t>15. INCOME TAXES (Details-Tax Expense) - USD ($)</t>
  </si>
  <si>
    <t>Computed "expected" tax expense (benefit)</t>
  </si>
  <si>
    <t>State taxes, net of federal benefit</t>
  </si>
  <si>
    <t>Goodwill impairment and other non-deductible items</t>
  </si>
  <si>
    <t>Change in deferred tax asset valuation allowance</t>
  </si>
  <si>
    <t>Income tax expense</t>
  </si>
  <si>
    <t>15. INCOME TAXES (Details-Deferred tax assets and liabilities) - USD ($)</t>
  </si>
  <si>
    <t>Deferred tax assets:</t>
  </si>
  <si>
    <t>Charitable contributions</t>
  </si>
  <si>
    <t>Reserve for bad debt</t>
  </si>
  <si>
    <t>Stock options</t>
  </si>
  <si>
    <t>Inventory Adjustment</t>
  </si>
  <si>
    <t>Depreciation</t>
  </si>
  <si>
    <t>Other</t>
  </si>
  <si>
    <t>Net operating loss carryforward</t>
  </si>
  <si>
    <t>Total gross deferred tax assets</t>
  </si>
  <si>
    <t>Less: Deferred tax asset valuation allowance</t>
  </si>
  <si>
    <t>Total net deferred tax assets</t>
  </si>
  <si>
    <t>Deferred tax liabilities:</t>
  </si>
  <si>
    <t>Accrued salaries</t>
  </si>
  <si>
    <t>Total deferred tax liabilities</t>
  </si>
  <si>
    <t>Total net deferred taxes</t>
  </si>
  <si>
    <t>15. INCOME TAXES (Details Narrative) - USD ($)</t>
  </si>
  <si>
    <t>Blended federal and state tax rate</t>
  </si>
  <si>
    <t>39.83%</t>
  </si>
  <si>
    <t>Federal tax rate</t>
  </si>
  <si>
    <t>34.00%</t>
  </si>
  <si>
    <t>Valuation allowance</t>
  </si>
  <si>
    <t>Increase in valuation allowance</t>
  </si>
  <si>
    <t>Operating loss carryforward expiration date</t>
  </si>
  <si>
    <t>Dec. 31,
		2036</t>
  </si>
  <si>
    <t>16. RELATED PARTY TRANSACTIONS (Details Narrative) - USD ($)</t>
  </si>
  <si>
    <t>Potter [Member]</t>
  </si>
  <si>
    <t>Evey [Member]</t>
  </si>
  <si>
    <t>Noble [Member]</t>
  </si>
  <si>
    <t>GreenCore Capital [Member]</t>
  </si>
  <si>
    <t>Payments on related party note</t>
  </si>
  <si>
    <t>Increase in related party payable</t>
  </si>
  <si>
    <t>Accounts payable - related party</t>
  </si>
  <si>
    <t>Wheatley [Member}</t>
  </si>
  <si>
    <t>Payments for auto lease</t>
  </si>
  <si>
    <t>Keshif Venture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8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24122</v>
      </c>
    </row>
    <row r="15" spans="1:4">
      <c r="A15" s="4" t="s">
        <v>25</v>
      </c>
      <c r="C15" s="5" t="n">
        <v>10750293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68</v>
      </c>
      <c r="C3" s="6" t="n">
        <v>32451</v>
      </c>
    </row>
    <row r="4" spans="1:3">
      <c r="A4" s="4" t="s">
        <v>33</v>
      </c>
      <c r="B4" s="5" t="n">
        <v>1161064</v>
      </c>
      <c r="C4" s="5" t="n">
        <v>831617</v>
      </c>
    </row>
    <row r="5" spans="1:3">
      <c r="A5" s="4" t="s">
        <v>34</v>
      </c>
      <c r="B5" s="5" t="n">
        <v>94167</v>
      </c>
      <c r="C5" s="5" t="n">
        <v>51787</v>
      </c>
    </row>
    <row r="6" spans="1:3">
      <c r="A6" s="4" t="s">
        <v>35</v>
      </c>
      <c r="B6" s="5" t="n">
        <v>271802</v>
      </c>
      <c r="C6" s="5" t="n">
        <v>422175</v>
      </c>
    </row>
    <row r="7" spans="1:3">
      <c r="A7" s="4" t="s">
        <v>36</v>
      </c>
      <c r="C7" s="5" t="n">
        <v>22058</v>
      </c>
    </row>
    <row r="8" spans="1:3">
      <c r="A8" s="4" t="s">
        <v>37</v>
      </c>
      <c r="B8" s="5" t="n">
        <v>1535601</v>
      </c>
      <c r="C8" s="5" t="n">
        <v>1360088</v>
      </c>
    </row>
    <row r="9" spans="1:3">
      <c r="A9" s="4" t="s">
        <v>38</v>
      </c>
      <c r="B9" s="5" t="n">
        <v>293041</v>
      </c>
      <c r="C9" s="5" t="n">
        <v>243961</v>
      </c>
    </row>
    <row r="10" spans="1:3">
      <c r="A10" s="3" t="s">
        <v>39</v>
      </c>
    </row>
    <row r="11" spans="1:3">
      <c r="A11" s="4" t="s">
        <v>40</v>
      </c>
      <c r="B11" s="5" t="n">
        <v>800</v>
      </c>
      <c r="C11" s="5" t="n">
        <v>102194</v>
      </c>
    </row>
    <row r="12" spans="1:3">
      <c r="A12" s="4" t="s">
        <v>41</v>
      </c>
      <c r="B12" s="5" t="n">
        <v>73370</v>
      </c>
      <c r="C12" s="5" t="n">
        <v>36620</v>
      </c>
    </row>
    <row r="13" spans="1:3">
      <c r="A13" s="4" t="s">
        <v>42</v>
      </c>
      <c r="B13" s="5" t="n">
        <v>154778</v>
      </c>
      <c r="C13" s="5" t="n">
        <v>163284</v>
      </c>
    </row>
    <row r="14" spans="1:3">
      <c r="A14" s="4" t="s">
        <v>43</v>
      </c>
      <c r="B14" s="5" t="n">
        <v>228948</v>
      </c>
      <c r="C14" s="5" t="n">
        <v>302098</v>
      </c>
    </row>
    <row r="15" spans="1:3">
      <c r="A15" s="4" t="s">
        <v>44</v>
      </c>
      <c r="B15" s="5" t="n">
        <v>2057590</v>
      </c>
      <c r="C15" s="5" t="n">
        <v>1906147</v>
      </c>
    </row>
    <row r="16" spans="1:3">
      <c r="A16" s="3" t="s">
        <v>45</v>
      </c>
    </row>
    <row r="17" spans="1:3">
      <c r="A17" s="4" t="s">
        <v>46</v>
      </c>
      <c r="B17" s="5" t="n">
        <v>873012</v>
      </c>
      <c r="C17" s="5" t="n">
        <v>834962</v>
      </c>
    </row>
    <row r="18" spans="1:3">
      <c r="A18" s="4" t="s">
        <v>47</v>
      </c>
      <c r="B18" s="5" t="n">
        <v>430433</v>
      </c>
      <c r="C18" s="5" t="n">
        <v>348467</v>
      </c>
    </row>
    <row r="19" spans="1:3">
      <c r="A19" s="4" t="s">
        <v>48</v>
      </c>
      <c r="B19" s="5" t="n">
        <v>50181</v>
      </c>
      <c r="C19" s="5" t="n">
        <v>152438</v>
      </c>
    </row>
    <row r="20" spans="1:3">
      <c r="A20" s="4" t="s">
        <v>49</v>
      </c>
      <c r="B20" s="5" t="n">
        <v>75323</v>
      </c>
      <c r="C20" s="5" t="n">
        <v>213467</v>
      </c>
    </row>
    <row r="21" spans="1:3">
      <c r="A21" s="4" t="s">
        <v>50</v>
      </c>
      <c r="B21" s="5" t="n">
        <v>1000000</v>
      </c>
      <c r="C21" s="5" t="n">
        <v>800000</v>
      </c>
    </row>
    <row r="22" spans="1:3">
      <c r="A22" s="4" t="s">
        <v>51</v>
      </c>
      <c r="B22" s="5" t="n">
        <v>724616</v>
      </c>
      <c r="C22" s="5" t="n">
        <v>686616</v>
      </c>
    </row>
    <row r="23" spans="1:3">
      <c r="A23" s="4" t="s">
        <v>52</v>
      </c>
      <c r="B23" s="5" t="n">
        <v>43033</v>
      </c>
      <c r="C23" s="5" t="n">
        <v>43033</v>
      </c>
    </row>
    <row r="24" spans="1:3">
      <c r="A24" s="4" t="s">
        <v>53</v>
      </c>
      <c r="B24" s="5" t="n">
        <v>9337</v>
      </c>
      <c r="C24" s="5" t="n">
        <v>8797</v>
      </c>
    </row>
    <row r="25" spans="1:3">
      <c r="A25" s="4" t="s">
        <v>54</v>
      </c>
      <c r="B25" s="5" t="n">
        <v>100000</v>
      </c>
      <c r="C25" s="5" t="n">
        <v>100000</v>
      </c>
    </row>
    <row r="26" spans="1:3">
      <c r="A26" s="4" t="s">
        <v>55</v>
      </c>
      <c r="B26" s="5" t="n">
        <v>107081</v>
      </c>
      <c r="C26" s="5" t="n">
        <v>87992</v>
      </c>
    </row>
    <row r="27" spans="1:3">
      <c r="A27" s="4" t="s">
        <v>56</v>
      </c>
      <c r="B27" s="5" t="n">
        <v>3413016</v>
      </c>
      <c r="C27" s="5" t="n">
        <v>3275772</v>
      </c>
    </row>
    <row r="28" spans="1:3">
      <c r="A28" s="4" t="s">
        <v>57</v>
      </c>
      <c r="B28" s="5" t="n">
        <v>29678</v>
      </c>
      <c r="C28" s="5" t="n">
        <v>38978</v>
      </c>
    </row>
    <row r="29" spans="1:3">
      <c r="A29" s="4" t="s">
        <v>58</v>
      </c>
      <c r="B29" s="5" t="n">
        <v>3442694</v>
      </c>
      <c r="C29" s="5" t="n">
        <v>3314750</v>
      </c>
    </row>
    <row r="30" spans="1:3">
      <c r="A30" s="4" t="s">
        <v>59</v>
      </c>
      <c r="B30" s="4" t="s">
        <v>60</v>
      </c>
      <c r="C30" s="4" t="s">
        <v>60</v>
      </c>
    </row>
    <row r="31" spans="1:3">
      <c r="A31" s="3" t="s">
        <v>61</v>
      </c>
    </row>
    <row r="32" spans="1:3">
      <c r="A32" s="4" t="s">
        <v>62</v>
      </c>
      <c r="B32" s="5" t="n">
        <v>0</v>
      </c>
      <c r="C32" s="5" t="n">
        <v>0</v>
      </c>
    </row>
    <row r="33" spans="1:3">
      <c r="A33" s="4" t="s">
        <v>63</v>
      </c>
      <c r="B33" s="5" t="n">
        <v>120105</v>
      </c>
      <c r="C33" s="5" t="n">
        <v>105208</v>
      </c>
    </row>
    <row r="34" spans="1:3">
      <c r="A34" s="4" t="s">
        <v>64</v>
      </c>
      <c r="B34" s="5" t="n">
        <v>33730240</v>
      </c>
      <c r="C34" s="5" t="n">
        <v>31088122</v>
      </c>
    </row>
    <row r="35" spans="1:3">
      <c r="A35" s="4" t="s">
        <v>65</v>
      </c>
      <c r="B35" s="5" t="n">
        <v>-35235449</v>
      </c>
      <c r="C35" s="5" t="n">
        <v>-32601933</v>
      </c>
    </row>
    <row r="36" spans="1:3">
      <c r="A36" s="4" t="s">
        <v>66</v>
      </c>
      <c r="B36" s="5" t="n">
        <v>-1385104</v>
      </c>
      <c r="C36" s="5" t="n">
        <v>-1408603</v>
      </c>
    </row>
    <row r="37" spans="1:3">
      <c r="A37" s="4" t="s">
        <v>67</v>
      </c>
      <c r="B37" s="6" t="n">
        <v>2057590</v>
      </c>
      <c r="C37" s="6" t="n">
        <v>1906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137</v>
      </c>
      <c r="B11" s="4" t="s">
        <v>253</v>
      </c>
    </row>
    <row r="12" spans="1:2">
      <c r="A12" s="4" t="s">
        <v>140</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79</v>
      </c>
    </row>
    <row r="4" spans="1:2">
      <c r="A4" s="4" t="s">
        <v>285</v>
      </c>
      <c r="B4" s="4" t="s">
        <v>286</v>
      </c>
    </row>
    <row r="5" spans="1:2">
      <c r="A5" s="4" t="s">
        <v>137</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83</v>
      </c>
    </row>
    <row r="4" spans="1:2">
      <c r="A4" s="4" t="s">
        <v>13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4" t="s">
        <v>71</v>
      </c>
      <c r="C3" s="7" t="n">
        <v>0.001</v>
      </c>
    </row>
    <row r="4" spans="1:3">
      <c r="A4" s="4" t="s">
        <v>72</v>
      </c>
      <c r="B4" s="5" t="n">
        <v>490000000</v>
      </c>
      <c r="C4" s="5" t="n">
        <v>490000000</v>
      </c>
    </row>
    <row r="5" spans="1:3">
      <c r="A5" s="4" t="s">
        <v>73</v>
      </c>
      <c r="B5" s="5" t="n">
        <v>120105418</v>
      </c>
      <c r="C5" s="5" t="n">
        <v>105207701</v>
      </c>
    </row>
    <row r="6" spans="1:3">
      <c r="A6" s="4" t="s">
        <v>74</v>
      </c>
      <c r="B6" s="5" t="n">
        <v>120105418</v>
      </c>
      <c r="C6" s="5" t="n">
        <v>105207701</v>
      </c>
    </row>
    <row r="7" spans="1:3">
      <c r="A7" s="4" t="s">
        <v>75</v>
      </c>
      <c r="B7" s="4" t="s">
        <v>71</v>
      </c>
      <c r="C7" s="4" t="s">
        <v>71</v>
      </c>
    </row>
    <row r="8" spans="1:3">
      <c r="A8" s="4" t="s">
        <v>76</v>
      </c>
      <c r="B8" s="5" t="n">
        <v>10000000</v>
      </c>
      <c r="C8" s="5" t="n">
        <v>10000000</v>
      </c>
    </row>
    <row r="9" spans="1:3">
      <c r="A9" s="4" t="s">
        <v>77</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5</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4" t="s">
        <v>325</v>
      </c>
    </row>
    <row r="4" spans="1:3">
      <c r="A4" s="4" t="s">
        <v>326</v>
      </c>
      <c r="B4" s="4" t="s">
        <v>327</v>
      </c>
      <c r="C4" s="4" t="s">
        <v>60</v>
      </c>
    </row>
    <row r="5" spans="1:3">
      <c r="A5" s="4" t="s">
        <v>328</v>
      </c>
    </row>
    <row r="6" spans="1:3">
      <c r="A6" s="4" t="s">
        <v>326</v>
      </c>
      <c r="B6" s="4" t="s">
        <v>329</v>
      </c>
      <c r="C6" s="4" t="s">
        <v>60</v>
      </c>
    </row>
    <row r="7" spans="1:3">
      <c r="A7" s="4" t="s">
        <v>330</v>
      </c>
    </row>
    <row r="8" spans="1:3">
      <c r="A8" s="4" t="s">
        <v>326</v>
      </c>
      <c r="B8" s="4" t="s">
        <v>60</v>
      </c>
      <c r="C8" s="4" t="s">
        <v>331</v>
      </c>
    </row>
    <row r="9" spans="1:3">
      <c r="A9" s="4" t="s">
        <v>332</v>
      </c>
    </row>
    <row r="10" spans="1:3">
      <c r="A10" s="4" t="s">
        <v>326</v>
      </c>
      <c r="B10" s="4" t="s">
        <v>60</v>
      </c>
      <c r="C10" s="4" t="s">
        <v>333</v>
      </c>
    </row>
    <row r="11" spans="1:3">
      <c r="A11" s="4" t="s">
        <v>334</v>
      </c>
    </row>
    <row r="12" spans="1:3">
      <c r="A12" s="4" t="s">
        <v>326</v>
      </c>
      <c r="B12" s="4" t="s">
        <v>335</v>
      </c>
      <c r="C12" s="4" t="s">
        <v>60</v>
      </c>
    </row>
    <row r="13" spans="1:3">
      <c r="A13" s="4" t="s">
        <v>336</v>
      </c>
    </row>
    <row r="14" spans="1:3">
      <c r="A14" s="4" t="s">
        <v>326</v>
      </c>
      <c r="B14" s="4" t="s">
        <v>337</v>
      </c>
      <c r="C14" s="4" t="s">
        <v>60</v>
      </c>
    </row>
    <row r="15" spans="1:3">
      <c r="A15" s="4" t="s">
        <v>338</v>
      </c>
    </row>
    <row r="16" spans="1:3">
      <c r="A16" s="4" t="s">
        <v>326</v>
      </c>
      <c r="B16" s="4" t="s">
        <v>339</v>
      </c>
      <c r="C16" s="4" t="s">
        <v>337</v>
      </c>
    </row>
    <row r="17" spans="1:3">
      <c r="A17" s="4" t="s">
        <v>340</v>
      </c>
    </row>
    <row r="18" spans="1:3">
      <c r="A18" s="4" t="s">
        <v>326</v>
      </c>
      <c r="B18" s="4" t="s">
        <v>60</v>
      </c>
      <c r="C18" s="4" t="s">
        <v>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4" t="s">
        <v>342</v>
      </c>
      <c r="B3" s="6" t="n">
        <v>0</v>
      </c>
      <c r="C3" s="6" t="n">
        <v>0</v>
      </c>
    </row>
    <row r="4" spans="1:3">
      <c r="A4" s="4" t="s">
        <v>343</v>
      </c>
      <c r="B4" s="6" t="n">
        <v>0</v>
      </c>
      <c r="C4" s="5" t="n">
        <v>14376</v>
      </c>
    </row>
    <row r="5" spans="1:3">
      <c r="A5" s="4" t="s">
        <v>344</v>
      </c>
      <c r="B5" s="4" t="s">
        <v>345</v>
      </c>
    </row>
    <row r="6" spans="1:3">
      <c r="A6" s="4" t="s">
        <v>346</v>
      </c>
      <c r="B6" s="6" t="n">
        <v>561</v>
      </c>
      <c r="C6" s="5" t="n">
        <v>0</v>
      </c>
    </row>
    <row r="7" spans="1:3">
      <c r="A7" s="4" t="s">
        <v>347</v>
      </c>
      <c r="B7" s="5" t="n">
        <v>75323</v>
      </c>
      <c r="C7" s="5" t="n">
        <v>213467</v>
      </c>
    </row>
    <row r="8" spans="1:3">
      <c r="A8" s="4" t="s">
        <v>348</v>
      </c>
      <c r="B8" s="5" t="n">
        <v>0</v>
      </c>
      <c r="C8" s="5" t="n">
        <v>0</v>
      </c>
    </row>
    <row r="9" spans="1:3">
      <c r="A9" s="4" t="s">
        <v>349</v>
      </c>
      <c r="B9" s="5" t="n">
        <v>3459</v>
      </c>
      <c r="C9" s="5" t="n">
        <v>888</v>
      </c>
    </row>
    <row r="10" spans="1:3">
      <c r="A10" s="4" t="s">
        <v>350</v>
      </c>
      <c r="B10" s="6" t="n">
        <v>58149</v>
      </c>
      <c r="C10" s="6" t="n">
        <v>49500</v>
      </c>
    </row>
    <row r="11" spans="1:3">
      <c r="A11" s="4" t="s">
        <v>351</v>
      </c>
    </row>
    <row r="12" spans="1:3">
      <c r="A12" s="4" t="s">
        <v>352</v>
      </c>
      <c r="B12" s="5" t="n">
        <v>6123370</v>
      </c>
      <c r="C12" s="5" t="n">
        <v>5311923</v>
      </c>
    </row>
    <row r="13" spans="1:3">
      <c r="A13" s="4" t="s">
        <v>353</v>
      </c>
    </row>
    <row r="14" spans="1:3">
      <c r="A14" s="4" t="s">
        <v>352</v>
      </c>
      <c r="B14" s="5" t="n">
        <v>19917007</v>
      </c>
      <c r="C14" s="5" t="n">
        <v>15337007</v>
      </c>
    </row>
    <row r="15" spans="1:3">
      <c r="A15" s="4" t="s">
        <v>354</v>
      </c>
    </row>
    <row r="16" spans="1:3">
      <c r="A16" s="4" t="s">
        <v>352</v>
      </c>
      <c r="B16" s="5" t="n">
        <v>28196822</v>
      </c>
      <c r="C16" s="5" t="n">
        <v>292194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5</v>
      </c>
      <c r="B1" s="2" t="s">
        <v>1</v>
      </c>
    </row>
    <row r="2" spans="1:4">
      <c r="B2" s="2" t="s">
        <v>2</v>
      </c>
      <c r="C2" s="2" t="s">
        <v>30</v>
      </c>
      <c r="D2" s="2" t="s">
        <v>356</v>
      </c>
    </row>
    <row r="3" spans="1:4">
      <c r="A3" s="3" t="s">
        <v>175</v>
      </c>
    </row>
    <row r="4" spans="1:4">
      <c r="A4" s="4" t="s">
        <v>357</v>
      </c>
      <c r="B4" s="6" t="n">
        <v>-2633516</v>
      </c>
      <c r="C4" s="6" t="n">
        <v>-1839533</v>
      </c>
    </row>
    <row r="5" spans="1:4">
      <c r="A5" s="4" t="s">
        <v>358</v>
      </c>
      <c r="B5" s="5" t="n">
        <v>911087</v>
      </c>
      <c r="C5" s="5" t="n">
        <v>121915</v>
      </c>
    </row>
    <row r="6" spans="1:4">
      <c r="A6" s="4" t="s">
        <v>359</v>
      </c>
      <c r="B6" s="5" t="n">
        <v>-1798726</v>
      </c>
      <c r="C6" s="5" t="n">
        <v>-2469343</v>
      </c>
    </row>
    <row r="7" spans="1:4">
      <c r="A7" s="4" t="s">
        <v>360</v>
      </c>
      <c r="B7" s="5" t="n">
        <v>-1877415</v>
      </c>
    </row>
    <row r="8" spans="1:4">
      <c r="A8" s="4" t="s">
        <v>361</v>
      </c>
      <c r="B8" s="5" t="n">
        <v>-1385104</v>
      </c>
      <c r="C8" s="5" t="n">
        <v>-1408603</v>
      </c>
      <c r="D8" s="6" t="n">
        <v>-582799</v>
      </c>
    </row>
    <row r="9" spans="1:4">
      <c r="A9" s="4" t="s">
        <v>362</v>
      </c>
      <c r="B9" s="5" t="n">
        <v>-35235449</v>
      </c>
      <c r="C9" s="5" t="n">
        <v>-32601933</v>
      </c>
    </row>
    <row r="10" spans="1:4">
      <c r="A10" s="4" t="s">
        <v>363</v>
      </c>
      <c r="B10" s="5" t="n">
        <v>1820000</v>
      </c>
      <c r="C10" s="5" t="n">
        <v>815000</v>
      </c>
    </row>
    <row r="11" spans="1:4">
      <c r="A11" s="4" t="s">
        <v>364</v>
      </c>
      <c r="B11" s="6" t="n">
        <v>200000</v>
      </c>
      <c r="C11" s="6" t="n">
        <v>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6" t="n">
        <v>511108</v>
      </c>
    </row>
    <row r="4" spans="1:2">
      <c r="A4" s="4" t="s">
        <v>369</v>
      </c>
      <c r="B4" s="5" t="n">
        <v>-489050</v>
      </c>
    </row>
    <row r="5" spans="1:2">
      <c r="A5" s="4" t="s">
        <v>139</v>
      </c>
      <c r="B5" s="6" t="n">
        <v>220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781273</v>
      </c>
      <c r="C4" s="6" t="n">
        <v>2642207</v>
      </c>
    </row>
    <row r="5" spans="1:3">
      <c r="A5" s="4" t="s">
        <v>81</v>
      </c>
      <c r="B5" s="5" t="n">
        <v>2925994</v>
      </c>
      <c r="C5" s="5" t="n">
        <v>2720437</v>
      </c>
    </row>
    <row r="6" spans="1:3">
      <c r="A6" s="4" t="s">
        <v>82</v>
      </c>
      <c r="B6" s="5" t="n">
        <v>-144721</v>
      </c>
      <c r="C6" s="5" t="n">
        <v>-78230</v>
      </c>
    </row>
    <row r="7" spans="1:3">
      <c r="A7" s="4" t="s">
        <v>83</v>
      </c>
      <c r="B7" s="5" t="n">
        <v>2643672</v>
      </c>
      <c r="C7" s="5" t="n">
        <v>1647781</v>
      </c>
    </row>
    <row r="8" spans="1:3">
      <c r="A8" s="4" t="s">
        <v>84</v>
      </c>
      <c r="B8" s="5" t="n">
        <v>-2788393</v>
      </c>
      <c r="C8" s="5" t="n">
        <v>-1726011</v>
      </c>
    </row>
    <row r="9" spans="1:3">
      <c r="A9" s="3" t="s">
        <v>85</v>
      </c>
    </row>
    <row r="10" spans="1:3">
      <c r="A10" s="4" t="s">
        <v>86</v>
      </c>
      <c r="B10" s="5" t="n">
        <v>415</v>
      </c>
      <c r="C10" s="5" t="n">
        <v>265</v>
      </c>
    </row>
    <row r="11" spans="1:3">
      <c r="A11" s="4" t="s">
        <v>87</v>
      </c>
      <c r="B11" s="5" t="n">
        <v>450927</v>
      </c>
      <c r="C11" s="5" t="n">
        <v>4434</v>
      </c>
    </row>
    <row r="12" spans="1:3">
      <c r="A12" s="4" t="s">
        <v>88</v>
      </c>
      <c r="B12" s="5" t="n">
        <v>-275776</v>
      </c>
      <c r="C12" s="5" t="n">
        <v>-384240</v>
      </c>
    </row>
    <row r="13" spans="1:3">
      <c r="A13" s="4" t="s">
        <v>89</v>
      </c>
      <c r="B13" s="5" t="n">
        <v>-19089</v>
      </c>
      <c r="C13" s="5" t="n">
        <v>267619</v>
      </c>
    </row>
    <row r="14" spans="1:3">
      <c r="A14" s="4" t="s">
        <v>90</v>
      </c>
      <c r="B14" s="5" t="n">
        <v>156477</v>
      </c>
      <c r="C14" s="5" t="n">
        <v>-111922</v>
      </c>
    </row>
    <row r="15" spans="1:3">
      <c r="A15" s="4" t="s">
        <v>91</v>
      </c>
      <c r="B15" s="5" t="n">
        <v>-2631916</v>
      </c>
      <c r="C15" s="5" t="n">
        <v>-1837933</v>
      </c>
    </row>
    <row r="16" spans="1:3">
      <c r="A16" s="4" t="s">
        <v>92</v>
      </c>
      <c r="B16" s="5" t="n">
        <v>1600</v>
      </c>
      <c r="C16" s="5" t="n">
        <v>1600</v>
      </c>
    </row>
    <row r="17" spans="1:3">
      <c r="A17" s="4" t="s">
        <v>93</v>
      </c>
      <c r="B17" s="6" t="n">
        <v>-2633516</v>
      </c>
      <c r="C17" s="6" t="n">
        <v>-1839533</v>
      </c>
    </row>
    <row r="18" spans="1:3">
      <c r="A18" s="4" t="s">
        <v>94</v>
      </c>
      <c r="B18" s="4" t="s">
        <v>95</v>
      </c>
      <c r="C18" s="8" t="n">
        <v>-0.02</v>
      </c>
    </row>
    <row r="19" spans="1:3">
      <c r="A19" s="4" t="s">
        <v>96</v>
      </c>
      <c r="B19" s="5" t="n">
        <v>112469828</v>
      </c>
      <c r="C19" s="5" t="n">
        <v>100739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179</v>
      </c>
    </row>
    <row r="3" spans="1:3">
      <c r="A3" s="4" t="s">
        <v>137</v>
      </c>
      <c r="B3" s="6" t="n">
        <v>1161064</v>
      </c>
      <c r="C3" s="6" t="n">
        <v>855017</v>
      </c>
    </row>
    <row r="4" spans="1:3">
      <c r="A4" s="4" t="s">
        <v>371</v>
      </c>
      <c r="B4" s="5" t="n">
        <v>0</v>
      </c>
      <c r="C4" s="5" t="n">
        <v>-23400</v>
      </c>
    </row>
    <row r="5" spans="1:3">
      <c r="A5" s="4" t="s">
        <v>372</v>
      </c>
      <c r="B5" s="6" t="n">
        <v>1161064</v>
      </c>
      <c r="C5" s="6" t="n">
        <v>8316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3</v>
      </c>
      <c r="B1" s="2" t="s">
        <v>1</v>
      </c>
    </row>
    <row r="2" spans="1:3">
      <c r="B2" s="2" t="s">
        <v>2</v>
      </c>
      <c r="C2" s="2" t="s">
        <v>30</v>
      </c>
    </row>
    <row r="3" spans="1:3">
      <c r="A3" s="3" t="s">
        <v>179</v>
      </c>
    </row>
    <row r="4" spans="1:3">
      <c r="A4" s="4" t="s">
        <v>374</v>
      </c>
      <c r="B4" s="6" t="n">
        <v>510</v>
      </c>
      <c r="C4" s="6" t="n">
        <v>11700</v>
      </c>
    </row>
    <row r="5" spans="1:3">
      <c r="A5" s="4" t="s">
        <v>347</v>
      </c>
      <c r="B5" s="6" t="n">
        <v>75323</v>
      </c>
      <c r="C5" s="6" t="n">
        <v>213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30</v>
      </c>
    </row>
    <row r="2" spans="1:3">
      <c r="A2" s="3" t="s">
        <v>183</v>
      </c>
    </row>
    <row r="3" spans="1:3">
      <c r="A3" s="4" t="s">
        <v>376</v>
      </c>
      <c r="B3" s="6" t="n">
        <v>26124</v>
      </c>
      <c r="C3" s="6" t="n">
        <v>20035</v>
      </c>
    </row>
    <row r="4" spans="1:3">
      <c r="A4" s="4" t="s">
        <v>377</v>
      </c>
      <c r="B4" s="5" t="n">
        <v>21168</v>
      </c>
      <c r="C4" s="5" t="n">
        <v>31752</v>
      </c>
    </row>
    <row r="5" spans="1:3">
      <c r="A5" s="4" t="s">
        <v>378</v>
      </c>
      <c r="B5" s="5" t="n">
        <v>46875</v>
      </c>
      <c r="C5" s="5" t="n">
        <v>0</v>
      </c>
    </row>
    <row r="6" spans="1:3">
      <c r="A6" s="4" t="s">
        <v>379</v>
      </c>
      <c r="B6" s="6" t="n">
        <v>94167</v>
      </c>
      <c r="C6" s="6" t="n">
        <v>51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0</v>
      </c>
      <c r="B1" s="2" t="s">
        <v>2</v>
      </c>
      <c r="C1" s="2" t="s">
        <v>30</v>
      </c>
    </row>
    <row r="2" spans="1:3">
      <c r="A2" s="3" t="s">
        <v>187</v>
      </c>
    </row>
    <row r="3" spans="1:3">
      <c r="A3" s="4" t="s">
        <v>381</v>
      </c>
      <c r="B3" s="6" t="n">
        <v>22375</v>
      </c>
      <c r="C3" s="6" t="n">
        <v>85487</v>
      </c>
    </row>
    <row r="4" spans="1:3">
      <c r="A4" s="4" t="s">
        <v>382</v>
      </c>
      <c r="B4" s="5" t="n">
        <v>164915</v>
      </c>
      <c r="C4" s="5" t="n">
        <v>234226</v>
      </c>
    </row>
    <row r="5" spans="1:3">
      <c r="A5" s="4" t="s">
        <v>383</v>
      </c>
      <c r="B5" s="5" t="n">
        <v>93113</v>
      </c>
      <c r="C5" s="5" t="n">
        <v>130245</v>
      </c>
    </row>
    <row r="6" spans="1:3">
      <c r="A6" s="4" t="s">
        <v>384</v>
      </c>
      <c r="B6" s="5" t="n">
        <v>-8601</v>
      </c>
      <c r="C6" s="5" t="n">
        <v>-27783</v>
      </c>
    </row>
    <row r="7" spans="1:3">
      <c r="A7" s="4" t="s">
        <v>35</v>
      </c>
      <c r="B7" s="6" t="n">
        <v>271802</v>
      </c>
      <c r="C7" s="6" t="n">
        <v>422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5</v>
      </c>
      <c r="B1" s="2" t="s">
        <v>1</v>
      </c>
    </row>
    <row r="2" spans="1:3">
      <c r="B2" s="2" t="s">
        <v>2</v>
      </c>
      <c r="C2" s="2" t="s">
        <v>30</v>
      </c>
    </row>
    <row r="3" spans="1:3">
      <c r="A3" s="4" t="s">
        <v>386</v>
      </c>
      <c r="B3" s="4" t="s">
        <v>345</v>
      </c>
    </row>
    <row r="4" spans="1:3">
      <c r="A4" s="4" t="s">
        <v>387</v>
      </c>
      <c r="B4" s="6" t="n">
        <v>509444</v>
      </c>
      <c r="C4" s="6" t="n">
        <v>801742</v>
      </c>
    </row>
    <row r="5" spans="1:3">
      <c r="A5" s="4" t="s">
        <v>388</v>
      </c>
      <c r="B5" s="5" t="n">
        <v>-216403</v>
      </c>
      <c r="C5" s="5" t="n">
        <v>-557781</v>
      </c>
    </row>
    <row r="6" spans="1:3">
      <c r="A6" s="4" t="s">
        <v>389</v>
      </c>
      <c r="B6" s="6" t="n">
        <v>293041</v>
      </c>
      <c r="C6" s="5" t="n">
        <v>243961</v>
      </c>
    </row>
    <row r="7" spans="1:3">
      <c r="A7" s="4" t="s">
        <v>390</v>
      </c>
    </row>
    <row r="8" spans="1:3">
      <c r="A8" s="4" t="s">
        <v>386</v>
      </c>
      <c r="B8" s="4" t="s">
        <v>391</v>
      </c>
    </row>
    <row r="9" spans="1:3">
      <c r="A9" s="4" t="s">
        <v>387</v>
      </c>
      <c r="B9" s="6" t="n">
        <v>28344</v>
      </c>
      <c r="C9" s="5" t="n">
        <v>155620</v>
      </c>
    </row>
    <row r="10" spans="1:3">
      <c r="A10" s="4" t="s">
        <v>392</v>
      </c>
    </row>
    <row r="11" spans="1:3">
      <c r="A11" s="4" t="s">
        <v>386</v>
      </c>
      <c r="B11" s="4" t="s">
        <v>393</v>
      </c>
    </row>
    <row r="12" spans="1:3">
      <c r="A12" s="4" t="s">
        <v>387</v>
      </c>
      <c r="B12" s="6" t="n">
        <v>82529</v>
      </c>
      <c r="C12" s="5" t="n">
        <v>202009</v>
      </c>
    </row>
    <row r="13" spans="1:3">
      <c r="A13" s="4" t="s">
        <v>394</v>
      </c>
    </row>
    <row r="14" spans="1:3">
      <c r="A14" s="4" t="s">
        <v>386</v>
      </c>
      <c r="B14" s="4" t="s">
        <v>391</v>
      </c>
    </row>
    <row r="15" spans="1:3">
      <c r="A15" s="4" t="s">
        <v>387</v>
      </c>
      <c r="B15" s="6" t="n">
        <v>20533</v>
      </c>
      <c r="C15" s="5" t="n">
        <v>28289</v>
      </c>
    </row>
    <row r="16" spans="1:3">
      <c r="A16" s="4" t="s">
        <v>395</v>
      </c>
    </row>
    <row r="17" spans="1:3">
      <c r="A17" s="4" t="s">
        <v>386</v>
      </c>
      <c r="B17" s="4" t="s">
        <v>396</v>
      </c>
    </row>
    <row r="18" spans="1:3">
      <c r="A18" s="4" t="s">
        <v>387</v>
      </c>
      <c r="B18" s="6" t="n">
        <v>322010</v>
      </c>
      <c r="C18" s="5" t="n">
        <v>348045</v>
      </c>
    </row>
    <row r="19" spans="1:3">
      <c r="A19" s="4" t="s">
        <v>397</v>
      </c>
    </row>
    <row r="20" spans="1:3">
      <c r="A20" s="4" t="s">
        <v>386</v>
      </c>
      <c r="B20" s="4" t="s">
        <v>398</v>
      </c>
    </row>
    <row r="21" spans="1:3">
      <c r="A21" s="4" t="s">
        <v>387</v>
      </c>
      <c r="B21" s="6" t="n">
        <v>49238</v>
      </c>
      <c r="C21" s="5" t="n">
        <v>49238</v>
      </c>
    </row>
    <row r="22" spans="1:3">
      <c r="A22" s="4" t="s">
        <v>399</v>
      </c>
    </row>
    <row r="23" spans="1:3">
      <c r="A23" s="4" t="s">
        <v>386</v>
      </c>
      <c r="B23" s="4" t="s">
        <v>400</v>
      </c>
    </row>
    <row r="24" spans="1:3">
      <c r="A24" s="4" t="s">
        <v>387</v>
      </c>
      <c r="B24" s="6" t="n">
        <v>6790</v>
      </c>
      <c r="C24" s="6" t="n">
        <v>18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1</v>
      </c>
      <c r="B1" s="2" t="s">
        <v>1</v>
      </c>
    </row>
    <row r="2" spans="1:3">
      <c r="B2" s="2" t="s">
        <v>2</v>
      </c>
      <c r="C2" s="2" t="s">
        <v>30</v>
      </c>
    </row>
    <row r="3" spans="1:3">
      <c r="A3" s="3" t="s">
        <v>191</v>
      </c>
    </row>
    <row r="4" spans="1:3">
      <c r="A4" s="4" t="s">
        <v>402</v>
      </c>
      <c r="B4" s="6" t="n">
        <v>123483</v>
      </c>
      <c r="C4" s="6" t="n">
        <v>139032</v>
      </c>
    </row>
    <row r="5" spans="1:3">
      <c r="A5" s="4" t="s">
        <v>403</v>
      </c>
      <c r="B5" s="6" t="n">
        <v>21600</v>
      </c>
      <c r="C5" s="6"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4</v>
      </c>
      <c r="B1" s="2" t="s">
        <v>2</v>
      </c>
      <c r="C1" s="2" t="s">
        <v>30</v>
      </c>
    </row>
    <row r="2" spans="1:3">
      <c r="A2" s="3" t="s">
        <v>195</v>
      </c>
    </row>
    <row r="3" spans="1:3">
      <c r="A3" s="4" t="s">
        <v>405</v>
      </c>
      <c r="B3" s="6" t="n">
        <v>136410</v>
      </c>
      <c r="C3" s="6" t="n">
        <v>135940</v>
      </c>
    </row>
    <row r="4" spans="1:3">
      <c r="A4" s="4" t="s">
        <v>406</v>
      </c>
      <c r="B4" s="5" t="n">
        <v>0</v>
      </c>
      <c r="C4" s="5" t="n">
        <v>68749</v>
      </c>
    </row>
    <row r="5" spans="1:3">
      <c r="A5" s="4" t="s">
        <v>407</v>
      </c>
      <c r="B5" s="5" t="n">
        <v>235776</v>
      </c>
      <c r="C5" s="5" t="n">
        <v>142261</v>
      </c>
    </row>
    <row r="6" spans="1:3">
      <c r="A6" s="4" t="s">
        <v>408</v>
      </c>
      <c r="B6" s="5" t="n">
        <v>8333</v>
      </c>
      <c r="C6" s="5" t="n">
        <v>0</v>
      </c>
    </row>
    <row r="7" spans="1:3">
      <c r="A7" s="4" t="s">
        <v>409</v>
      </c>
      <c r="B7" s="5" t="n">
        <v>26091</v>
      </c>
      <c r="C7" s="5" t="n">
        <v>0</v>
      </c>
    </row>
    <row r="8" spans="1:3">
      <c r="A8" s="4" t="s">
        <v>410</v>
      </c>
      <c r="B8" s="5" t="n">
        <v>18828</v>
      </c>
      <c r="C8" s="5" t="n">
        <v>0</v>
      </c>
    </row>
    <row r="9" spans="1:3">
      <c r="A9" s="4" t="s">
        <v>411</v>
      </c>
      <c r="B9" s="5" t="n">
        <v>4995</v>
      </c>
      <c r="C9" s="5" t="n">
        <v>1517</v>
      </c>
    </row>
    <row r="10" spans="1:3">
      <c r="A10" s="4" t="s">
        <v>412</v>
      </c>
      <c r="B10" s="6" t="n">
        <v>430433</v>
      </c>
      <c r="C10" s="6" t="n">
        <v>348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13</v>
      </c>
      <c r="B1" s="2" t="s">
        <v>1</v>
      </c>
    </row>
    <row r="2" spans="1:3">
      <c r="B2" s="2" t="s">
        <v>2</v>
      </c>
      <c r="C2" s="2" t="s">
        <v>30</v>
      </c>
    </row>
    <row r="3" spans="1:3">
      <c r="A3" s="4" t="s">
        <v>115</v>
      </c>
      <c r="B3" s="6" t="n">
        <v>22123</v>
      </c>
      <c r="C3" s="6" t="n">
        <v>85714</v>
      </c>
    </row>
    <row r="4" spans="1:3">
      <c r="A4" s="4" t="s">
        <v>414</v>
      </c>
      <c r="B4" s="5" t="n">
        <v>2400</v>
      </c>
      <c r="C4" s="5" t="n">
        <v>25770</v>
      </c>
    </row>
    <row r="5" spans="1:3">
      <c r="A5" s="4" t="s">
        <v>415</v>
      </c>
      <c r="B5" s="5" t="n">
        <v>1000000</v>
      </c>
      <c r="C5" s="5" t="n">
        <v>800000</v>
      </c>
    </row>
    <row r="6" spans="1:3">
      <c r="A6" s="4" t="s">
        <v>416</v>
      </c>
      <c r="B6" s="5" t="n">
        <v>450927</v>
      </c>
      <c r="C6" s="5" t="n">
        <v>7358</v>
      </c>
    </row>
    <row r="7" spans="1:3">
      <c r="A7" s="4" t="s">
        <v>408</v>
      </c>
      <c r="B7" s="5" t="n">
        <v>8333</v>
      </c>
      <c r="C7" s="5" t="n">
        <v>0</v>
      </c>
    </row>
    <row r="8" spans="1:3">
      <c r="A8" s="4" t="s">
        <v>417</v>
      </c>
    </row>
    <row r="9" spans="1:3">
      <c r="A9" s="4" t="s">
        <v>418</v>
      </c>
      <c r="B9" s="6" t="n">
        <v>1000000</v>
      </c>
    </row>
    <row r="10" spans="1:3">
      <c r="A10" s="4" t="s">
        <v>419</v>
      </c>
      <c r="B10" s="4" t="s">
        <v>420</v>
      </c>
    </row>
    <row r="11" spans="1:3">
      <c r="A11" s="4" t="s">
        <v>421</v>
      </c>
      <c r="C11" s="5" t="n">
        <v>2500</v>
      </c>
    </row>
    <row r="12" spans="1:3">
      <c r="A12" s="4" t="s">
        <v>422</v>
      </c>
      <c r="B12" s="4" t="s">
        <v>423</v>
      </c>
    </row>
    <row r="13" spans="1:3">
      <c r="A13" s="4" t="s">
        <v>424</v>
      </c>
      <c r="C13" s="5" t="n">
        <v>10000</v>
      </c>
    </row>
    <row r="14" spans="1:3">
      <c r="A14" s="4" t="s">
        <v>425</v>
      </c>
      <c r="C14" s="5" t="n">
        <v>1836</v>
      </c>
    </row>
    <row r="15" spans="1:3">
      <c r="A15" s="4" t="s">
        <v>414</v>
      </c>
      <c r="B15" s="6" t="n">
        <v>2400</v>
      </c>
    </row>
    <row r="16" spans="1:3">
      <c r="A16" s="4" t="s">
        <v>415</v>
      </c>
      <c r="B16" s="5" t="n">
        <v>1000000</v>
      </c>
    </row>
    <row r="17" spans="1:3">
      <c r="A17" s="4" t="s">
        <v>426</v>
      </c>
      <c r="B17" s="5" t="n">
        <v>0</v>
      </c>
    </row>
    <row r="18" spans="1:3">
      <c r="A18" s="4" t="s">
        <v>427</v>
      </c>
    </row>
    <row r="19" spans="1:3">
      <c r="A19" s="4" t="s">
        <v>115</v>
      </c>
      <c r="B19" s="6" t="n">
        <v>22123</v>
      </c>
      <c r="C19" s="6" t="n">
        <v>85714</v>
      </c>
    </row>
    <row r="20" spans="1:3">
      <c r="A20" s="4" t="s">
        <v>114</v>
      </c>
      <c r="B20" s="5" t="n">
        <v>147493</v>
      </c>
      <c r="C20" s="5" t="n">
        <v>571429</v>
      </c>
    </row>
    <row r="21" spans="1:3">
      <c r="A21" s="4" t="s">
        <v>414</v>
      </c>
      <c r="C21" s="6" t="n">
        <v>11435</v>
      </c>
    </row>
    <row r="22" spans="1:3">
      <c r="A22" s="4" t="s">
        <v>416</v>
      </c>
      <c r="B22" s="6" t="n">
        <v>2877</v>
      </c>
    </row>
    <row r="23" spans="1:3">
      <c r="A23" s="4" t="s">
        <v>428</v>
      </c>
      <c r="B23" s="5" t="n">
        <v>156201</v>
      </c>
    </row>
    <row r="24" spans="1:3">
      <c r="A24" s="4" t="s">
        <v>408</v>
      </c>
      <c r="B24" s="6" t="n">
        <v>8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4" t="s">
        <v>430</v>
      </c>
      <c r="B2" s="6" t="n">
        <v>724616</v>
      </c>
      <c r="C2" s="6" t="n">
        <v>686616</v>
      </c>
    </row>
    <row r="3" spans="1:3">
      <c r="A3" s="4" t="s">
        <v>431</v>
      </c>
    </row>
    <row r="4" spans="1:3">
      <c r="A4" s="4" t="s">
        <v>430</v>
      </c>
      <c r="B4" s="5" t="n">
        <v>74616</v>
      </c>
      <c r="C4" s="5" t="n">
        <v>86616</v>
      </c>
    </row>
    <row r="5" spans="1:3">
      <c r="A5" s="4" t="s">
        <v>432</v>
      </c>
    </row>
    <row r="6" spans="1:3">
      <c r="A6" s="4" t="s">
        <v>430</v>
      </c>
      <c r="B6" s="5" t="n">
        <v>50000</v>
      </c>
      <c r="C6" s="5" t="n">
        <v>0</v>
      </c>
    </row>
    <row r="7" spans="1:3">
      <c r="A7" s="4" t="s">
        <v>433</v>
      </c>
    </row>
    <row r="8" spans="1:3">
      <c r="A8" s="4" t="s">
        <v>430</v>
      </c>
      <c r="B8" s="6" t="n">
        <v>600000</v>
      </c>
      <c r="C8" s="6"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0</v>
      </c>
      <c r="D1" s="2" t="s">
        <v>356</v>
      </c>
    </row>
    <row r="2" spans="1:4">
      <c r="A2" s="3" t="s">
        <v>435</v>
      </c>
    </row>
    <row r="3" spans="1:4">
      <c r="A3" s="4" t="s">
        <v>55</v>
      </c>
      <c r="B3" s="6" t="n">
        <v>107081</v>
      </c>
      <c r="C3" s="6" t="n">
        <v>87992</v>
      </c>
      <c r="D3" s="6" t="n">
        <v>355611</v>
      </c>
    </row>
    <row r="4" spans="1:4">
      <c r="A4" s="4" t="s">
        <v>436</v>
      </c>
    </row>
    <row r="5" spans="1:4">
      <c r="A5" s="3" t="s">
        <v>435</v>
      </c>
    </row>
    <row r="6" spans="1:4">
      <c r="A6" s="4" t="s">
        <v>55</v>
      </c>
      <c r="B6" s="5" t="n">
        <v>0</v>
      </c>
      <c r="C6" s="5" t="n">
        <v>0</v>
      </c>
    </row>
    <row r="7" spans="1:4">
      <c r="A7" s="4" t="s">
        <v>437</v>
      </c>
    </row>
    <row r="8" spans="1:4">
      <c r="A8" s="3" t="s">
        <v>435</v>
      </c>
    </row>
    <row r="9" spans="1:4">
      <c r="A9" s="4" t="s">
        <v>55</v>
      </c>
      <c r="B9" s="5" t="n">
        <v>0</v>
      </c>
      <c r="C9" s="5" t="n">
        <v>0</v>
      </c>
    </row>
    <row r="10" spans="1:4">
      <c r="A10" s="4" t="s">
        <v>438</v>
      </c>
    </row>
    <row r="11" spans="1:4">
      <c r="A11" s="3" t="s">
        <v>435</v>
      </c>
    </row>
    <row r="12" spans="1:4">
      <c r="A12" s="4" t="s">
        <v>55</v>
      </c>
      <c r="B12" s="6" t="n">
        <v>107081</v>
      </c>
      <c r="C12" s="6" t="n">
        <v>87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v>
      </c>
      <c r="B1" s="2" t="s">
        <v>1</v>
      </c>
    </row>
    <row r="2" spans="1:3">
      <c r="B2" s="2" t="s">
        <v>2</v>
      </c>
      <c r="C2" s="2" t="s">
        <v>30</v>
      </c>
    </row>
    <row r="3" spans="1:3">
      <c r="A3" s="3" t="s">
        <v>79</v>
      </c>
    </row>
    <row r="4" spans="1:3">
      <c r="A4" s="4" t="s">
        <v>98</v>
      </c>
      <c r="B4" s="6" t="n">
        <v>911087</v>
      </c>
      <c r="C4" s="6" t="n">
        <v>121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87992</v>
      </c>
      <c r="C4" s="6" t="n">
        <v>355611</v>
      </c>
    </row>
    <row r="5" spans="1:3">
      <c r="A5" s="4" t="s">
        <v>442</v>
      </c>
      <c r="B5" s="5" t="n">
        <v>19089</v>
      </c>
      <c r="C5" s="5" t="n">
        <v>-267619</v>
      </c>
    </row>
    <row r="6" spans="1:3">
      <c r="A6" s="4" t="s">
        <v>443</v>
      </c>
      <c r="B6" s="6" t="n">
        <v>107081</v>
      </c>
      <c r="C6" s="6" t="n">
        <v>879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0</v>
      </c>
    </row>
    <row r="4" spans="1:3">
      <c r="A4" s="4" t="s">
        <v>445</v>
      </c>
      <c r="B4" s="4" t="s">
        <v>446</v>
      </c>
      <c r="C4" s="4" t="s">
        <v>446</v>
      </c>
    </row>
    <row r="5" spans="1:3">
      <c r="A5" s="4" t="s">
        <v>447</v>
      </c>
      <c r="B5" s="4" t="s">
        <v>448</v>
      </c>
      <c r="C5" s="4" t="s">
        <v>449</v>
      </c>
    </row>
    <row r="6" spans="1:3">
      <c r="A6" s="4" t="s">
        <v>450</v>
      </c>
      <c r="B6" s="4" t="s">
        <v>451</v>
      </c>
      <c r="C6" s="4" t="s">
        <v>452</v>
      </c>
    </row>
    <row r="7" spans="1:3">
      <c r="A7" s="4" t="s">
        <v>453</v>
      </c>
      <c r="B7" s="4" t="s">
        <v>454</v>
      </c>
      <c r="C7" s="4"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4" t="s">
        <v>430</v>
      </c>
      <c r="B3" s="6" t="n">
        <v>724616</v>
      </c>
      <c r="C3" s="6" t="n">
        <v>686616</v>
      </c>
    </row>
    <row r="4" spans="1:3">
      <c r="A4" s="4" t="s">
        <v>431</v>
      </c>
    </row>
    <row r="5" spans="1:3">
      <c r="A5" s="4" t="s">
        <v>456</v>
      </c>
      <c r="B5" s="5" t="n">
        <v>12000</v>
      </c>
      <c r="C5" s="5" t="n">
        <v>12000</v>
      </c>
    </row>
    <row r="6" spans="1:3">
      <c r="A6" s="4" t="s">
        <v>430</v>
      </c>
      <c r="B6" s="5" t="n">
        <v>74616</v>
      </c>
      <c r="C6" s="5" t="n">
        <v>86616</v>
      </c>
    </row>
    <row r="7" spans="1:3">
      <c r="A7" s="4" t="s">
        <v>457</v>
      </c>
      <c r="B7" s="6" t="n">
        <v>49019</v>
      </c>
    </row>
    <row r="8" spans="1:3">
      <c r="A8" s="4" t="s">
        <v>458</v>
      </c>
      <c r="B8" s="4" t="s">
        <v>459</v>
      </c>
    </row>
    <row r="9" spans="1:3">
      <c r="A9" s="4" t="s">
        <v>460</v>
      </c>
      <c r="B9" s="4" t="s">
        <v>461</v>
      </c>
    </row>
    <row r="10" spans="1:3">
      <c r="A10" s="4" t="s">
        <v>432</v>
      </c>
    </row>
    <row r="11" spans="1:3">
      <c r="A11" s="4" t="s">
        <v>430</v>
      </c>
      <c r="B11" s="6" t="n">
        <v>50000</v>
      </c>
      <c r="C11" s="5" t="n">
        <v>0</v>
      </c>
    </row>
    <row r="12" spans="1:3">
      <c r="A12" s="4" t="s">
        <v>457</v>
      </c>
      <c r="B12" s="5" t="n">
        <v>2410</v>
      </c>
    </row>
    <row r="13" spans="1:3">
      <c r="A13" s="4" t="s">
        <v>433</v>
      </c>
    </row>
    <row r="14" spans="1:3">
      <c r="A14" s="4" t="s">
        <v>456</v>
      </c>
      <c r="C14" s="5" t="n">
        <v>406624</v>
      </c>
    </row>
    <row r="15" spans="1:3">
      <c r="A15" s="4" t="s">
        <v>462</v>
      </c>
      <c r="C15" s="5" t="n">
        <v>2925</v>
      </c>
    </row>
    <row r="16" spans="1:3">
      <c r="A16" s="4" t="s">
        <v>430</v>
      </c>
      <c r="B16" s="5" t="n">
        <v>600000</v>
      </c>
      <c r="C16" s="6" t="n">
        <v>600000</v>
      </c>
    </row>
    <row r="17" spans="1:3">
      <c r="A17" s="4" t="s">
        <v>457</v>
      </c>
      <c r="B17" s="6" t="n">
        <v>960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30</v>
      </c>
    </row>
    <row r="2" spans="1:3">
      <c r="A2" s="4" t="s">
        <v>464</v>
      </c>
      <c r="B2" s="6" t="n">
        <v>43033</v>
      </c>
      <c r="C2" s="6" t="n">
        <v>43033</v>
      </c>
    </row>
    <row r="3" spans="1:3">
      <c r="A3" s="4" t="s">
        <v>465</v>
      </c>
      <c r="B3" s="5" t="n">
        <v>9337</v>
      </c>
      <c r="C3" s="5" t="n">
        <v>8797</v>
      </c>
    </row>
    <row r="4" spans="1:3">
      <c r="A4" s="4" t="s">
        <v>466</v>
      </c>
      <c r="B4" s="5" t="n">
        <v>29678</v>
      </c>
      <c r="C4" s="6" t="n">
        <v>38978</v>
      </c>
    </row>
    <row r="5" spans="1:3">
      <c r="A5" s="4" t="s">
        <v>467</v>
      </c>
    </row>
    <row r="6" spans="1:3">
      <c r="A6" s="4" t="s">
        <v>464</v>
      </c>
      <c r="B6" s="5" t="n">
        <v>43033</v>
      </c>
    </row>
    <row r="7" spans="1:3">
      <c r="A7" s="4" t="s">
        <v>457</v>
      </c>
      <c r="B7" s="5" t="n">
        <v>18146</v>
      </c>
    </row>
    <row r="8" spans="1:3">
      <c r="A8" s="4" t="s">
        <v>468</v>
      </c>
    </row>
    <row r="9" spans="1:3">
      <c r="A9" s="4" t="s">
        <v>465</v>
      </c>
      <c r="B9" s="5" t="n">
        <v>9337</v>
      </c>
    </row>
    <row r="10" spans="1:3">
      <c r="A10" s="4" t="s">
        <v>466</v>
      </c>
      <c r="B10" s="6" t="n">
        <v>29678</v>
      </c>
    </row>
    <row r="11" spans="1:3">
      <c r="A11" s="4" t="s">
        <v>469</v>
      </c>
      <c r="B11"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1</v>
      </c>
      <c r="B1" s="2" t="s">
        <v>1</v>
      </c>
    </row>
    <row r="2" spans="1:3">
      <c r="B2" s="2" t="s">
        <v>2</v>
      </c>
      <c r="C2" s="2" t="s">
        <v>30</v>
      </c>
    </row>
    <row r="3" spans="1:3">
      <c r="A3" s="4" t="s">
        <v>472</v>
      </c>
      <c r="B3" s="6" t="n">
        <v>100000</v>
      </c>
      <c r="C3" s="6" t="n">
        <v>100000</v>
      </c>
    </row>
    <row r="4" spans="1:3">
      <c r="A4" s="4" t="s">
        <v>473</v>
      </c>
    </row>
    <row r="5" spans="1:3">
      <c r="A5" s="4" t="s">
        <v>460</v>
      </c>
      <c r="B5" s="4" t="s">
        <v>12</v>
      </c>
    </row>
    <row r="6" spans="1:3">
      <c r="A6" s="4" t="s">
        <v>407</v>
      </c>
      <c r="B6" s="6" t="n">
        <v>70192</v>
      </c>
    </row>
    <row r="7" spans="1:3">
      <c r="A7" s="4" t="s">
        <v>472</v>
      </c>
      <c r="B7" s="6"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74</v>
      </c>
      <c r="B1" s="2" t="s">
        <v>475</v>
      </c>
    </row>
    <row r="2" spans="1:2">
      <c r="A2" s="3" t="s">
        <v>215</v>
      </c>
    </row>
    <row r="3" spans="1:2">
      <c r="A3" s="4" t="s">
        <v>476</v>
      </c>
      <c r="B3" s="6" t="n">
        <v>507200</v>
      </c>
    </row>
    <row r="4" spans="1:2">
      <c r="A4" s="4" t="s">
        <v>477</v>
      </c>
      <c r="B4" s="5" t="n">
        <v>522288</v>
      </c>
    </row>
    <row r="5" spans="1:2">
      <c r="A5" s="4" t="s">
        <v>478</v>
      </c>
      <c r="B5" s="5" t="n">
        <v>543180</v>
      </c>
    </row>
    <row r="6" spans="1:2">
      <c r="A6" s="4" t="s">
        <v>479</v>
      </c>
      <c r="B6" s="5" t="n">
        <v>404952</v>
      </c>
    </row>
    <row r="7" spans="1:2">
      <c r="A7" s="4" t="s">
        <v>480</v>
      </c>
      <c r="B7" s="6" t="n">
        <v>1977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1</v>
      </c>
      <c r="B1" s="2" t="s">
        <v>1</v>
      </c>
    </row>
    <row r="2" spans="1:3">
      <c r="B2" s="2" t="s">
        <v>2</v>
      </c>
      <c r="C2" s="2" t="s">
        <v>30</v>
      </c>
    </row>
    <row r="3" spans="1:3">
      <c r="A3" s="3" t="s">
        <v>215</v>
      </c>
    </row>
    <row r="4" spans="1:3">
      <c r="A4" s="4" t="s">
        <v>482</v>
      </c>
      <c r="B4" s="6" t="n">
        <v>146091</v>
      </c>
    </row>
    <row r="5" spans="1:3">
      <c r="A5" s="4" t="s">
        <v>483</v>
      </c>
      <c r="B5" s="5" t="n">
        <v>59228</v>
      </c>
      <c r="C5" s="6" t="n">
        <v>30765</v>
      </c>
    </row>
    <row r="6" spans="1:3">
      <c r="A6" s="4" t="s">
        <v>484</v>
      </c>
      <c r="B6" s="6" t="n">
        <v>337287</v>
      </c>
      <c r="C6" s="6" t="n">
        <v>2684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4" t="s">
        <v>486</v>
      </c>
      <c r="B3" s="6" t="n">
        <v>1820000</v>
      </c>
      <c r="C3" s="6" t="n">
        <v>815000</v>
      </c>
    </row>
    <row r="4" spans="1:3">
      <c r="A4" s="4" t="s">
        <v>487</v>
      </c>
      <c r="B4" s="5" t="n">
        <v>68800</v>
      </c>
      <c r="C4" s="5" t="n">
        <v>8900</v>
      </c>
    </row>
    <row r="5" spans="1:3">
      <c r="A5" s="4" t="s">
        <v>488</v>
      </c>
      <c r="B5" s="5" t="n">
        <v>150000</v>
      </c>
    </row>
    <row r="6" spans="1:3">
      <c r="A6" s="4" t="s">
        <v>489</v>
      </c>
      <c r="B6" s="5" t="n">
        <v>94167</v>
      </c>
      <c r="C6" s="5" t="n">
        <v>51787</v>
      </c>
    </row>
    <row r="7" spans="1:3">
      <c r="A7" s="4" t="s">
        <v>490</v>
      </c>
      <c r="B7" s="5" t="n">
        <v>69603</v>
      </c>
      <c r="C7" s="5" t="n">
        <v>54000</v>
      </c>
    </row>
    <row r="8" spans="1:3">
      <c r="A8" s="4" t="s">
        <v>416</v>
      </c>
      <c r="B8" s="5" t="n">
        <v>450927</v>
      </c>
      <c r="C8" s="5" t="n">
        <v>7358</v>
      </c>
    </row>
    <row r="9" spans="1:3">
      <c r="A9" s="4" t="s">
        <v>115</v>
      </c>
      <c r="B9" s="5" t="n">
        <v>22123</v>
      </c>
      <c r="C9" s="5" t="n">
        <v>85714</v>
      </c>
    </row>
    <row r="10" spans="1:3">
      <c r="A10" s="4" t="s">
        <v>491</v>
      </c>
    </row>
    <row r="11" spans="1:3">
      <c r="A11" s="4" t="s">
        <v>492</v>
      </c>
      <c r="B11" s="5" t="n">
        <v>337500</v>
      </c>
    </row>
    <row r="12" spans="1:3">
      <c r="A12" s="4" t="s">
        <v>493</v>
      </c>
    </row>
    <row r="13" spans="1:3">
      <c r="A13" s="4" t="s">
        <v>416</v>
      </c>
      <c r="B13" s="5" t="n">
        <v>2877</v>
      </c>
    </row>
    <row r="14" spans="1:3">
      <c r="A14" s="4" t="s">
        <v>115</v>
      </c>
      <c r="B14" s="6" t="n">
        <v>22123</v>
      </c>
      <c r="C14" s="6" t="n">
        <v>85714</v>
      </c>
    </row>
    <row r="15" spans="1:3">
      <c r="A15" s="4" t="s">
        <v>114</v>
      </c>
      <c r="B15" s="5" t="n">
        <v>147493</v>
      </c>
      <c r="C15" s="5" t="n">
        <v>571429</v>
      </c>
    </row>
    <row r="16" spans="1:3">
      <c r="A16" s="4" t="s">
        <v>494</v>
      </c>
    </row>
    <row r="17" spans="1:3">
      <c r="A17" s="4" t="s">
        <v>490</v>
      </c>
      <c r="B17" s="6" t="n">
        <v>69603</v>
      </c>
      <c r="C17" s="6" t="n">
        <v>54000</v>
      </c>
    </row>
    <row r="18" spans="1:3">
      <c r="A18" s="4" t="s">
        <v>110</v>
      </c>
      <c r="B18" s="5" t="n">
        <v>464115</v>
      </c>
      <c r="C18" s="5" t="n">
        <v>373107</v>
      </c>
    </row>
    <row r="19" spans="1:3">
      <c r="A19" s="4" t="s">
        <v>495</v>
      </c>
    </row>
    <row r="20" spans="1:3">
      <c r="A20" s="4" t="s">
        <v>488</v>
      </c>
      <c r="C20" s="6" t="n">
        <v>52082</v>
      </c>
    </row>
    <row r="21" spans="1:3">
      <c r="A21" s="4" t="s">
        <v>119</v>
      </c>
      <c r="C21" s="5" t="n">
        <v>347220</v>
      </c>
    </row>
    <row r="22" spans="1:3">
      <c r="A22" s="4" t="s">
        <v>496</v>
      </c>
    </row>
    <row r="23" spans="1:3">
      <c r="A23" s="4" t="s">
        <v>488</v>
      </c>
      <c r="B23" s="6" t="n">
        <v>172916</v>
      </c>
    </row>
    <row r="24" spans="1:3">
      <c r="A24" s="4" t="s">
        <v>119</v>
      </c>
      <c r="B24" s="5" t="n">
        <v>1152776</v>
      </c>
    </row>
    <row r="25" spans="1:3">
      <c r="A25" s="4" t="s">
        <v>497</v>
      </c>
    </row>
    <row r="26" spans="1:3">
      <c r="A26" s="4" t="s">
        <v>488</v>
      </c>
      <c r="B26" s="6" t="n">
        <v>150000</v>
      </c>
    </row>
    <row r="27" spans="1:3">
      <c r="A27" s="4" t="s">
        <v>119</v>
      </c>
      <c r="B27" s="5" t="n">
        <v>1000000</v>
      </c>
    </row>
    <row r="28" spans="1:3">
      <c r="A28" s="4" t="s">
        <v>498</v>
      </c>
    </row>
    <row r="29" spans="1:3">
      <c r="A29" s="4" t="s">
        <v>488</v>
      </c>
      <c r="B29" s="6" t="n">
        <v>150000</v>
      </c>
    </row>
    <row r="30" spans="1:3">
      <c r="A30" s="4" t="s">
        <v>119</v>
      </c>
      <c r="B30" s="5" t="n">
        <v>1000000</v>
      </c>
    </row>
    <row r="31" spans="1:3">
      <c r="A31" s="4" t="s">
        <v>499</v>
      </c>
    </row>
    <row r="32" spans="1:3">
      <c r="A32" s="4" t="s">
        <v>488</v>
      </c>
      <c r="B32" s="6" t="n">
        <v>112500</v>
      </c>
    </row>
    <row r="33" spans="1:3">
      <c r="A33" s="4" t="s">
        <v>119</v>
      </c>
      <c r="B33" s="5" t="n">
        <v>750000</v>
      </c>
    </row>
    <row r="34" spans="1:3">
      <c r="A34" s="4" t="s">
        <v>500</v>
      </c>
    </row>
    <row r="35" spans="1:3">
      <c r="A35" s="4" t="s">
        <v>501</v>
      </c>
      <c r="B35" s="5" t="n">
        <v>12133333</v>
      </c>
      <c r="C35" s="5" t="n">
        <v>5433334</v>
      </c>
    </row>
    <row r="36" spans="1:3">
      <c r="A36" s="4" t="s">
        <v>486</v>
      </c>
      <c r="B36" s="6" t="n">
        <v>1820000</v>
      </c>
      <c r="C36" s="6" t="n">
        <v>815000</v>
      </c>
    </row>
    <row r="37" spans="1:3">
      <c r="A37" s="4" t="s">
        <v>487</v>
      </c>
      <c r="B37" s="5" t="n">
        <v>68800</v>
      </c>
      <c r="C37" s="6" t="n">
        <v>8900</v>
      </c>
    </row>
    <row r="38" spans="1:3">
      <c r="A38" s="4" t="s">
        <v>502</v>
      </c>
      <c r="B38" s="5" t="n">
        <v>7500</v>
      </c>
    </row>
    <row r="39" spans="1:3">
      <c r="A39" s="4" t="s">
        <v>503</v>
      </c>
    </row>
    <row r="40" spans="1:3">
      <c r="A40" s="4" t="s">
        <v>489</v>
      </c>
      <c r="B40" s="6" t="n">
        <v>468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4" t="s">
        <v>505</v>
      </c>
      <c r="C3" s="4" t="s">
        <v>506</v>
      </c>
    </row>
    <row r="4" spans="1:3">
      <c r="A4" s="4" t="s">
        <v>507</v>
      </c>
      <c r="B4" s="4" t="s">
        <v>508</v>
      </c>
    </row>
    <row r="5" spans="1:3">
      <c r="A5" s="4" t="s">
        <v>509</v>
      </c>
      <c r="B5" s="4" t="s">
        <v>510</v>
      </c>
    </row>
    <row r="6" spans="1:3">
      <c r="A6" s="4" t="s">
        <v>511</v>
      </c>
      <c r="B6" s="4" t="s">
        <v>512</v>
      </c>
      <c r="C6" s="4" t="s">
        <v>393</v>
      </c>
    </row>
    <row r="7" spans="1:3">
      <c r="A7" s="4" t="s">
        <v>513</v>
      </c>
      <c r="C7" s="4" t="s">
        <v>514</v>
      </c>
    </row>
    <row r="8" spans="1:3">
      <c r="A8" s="4" t="s">
        <v>515</v>
      </c>
      <c r="B8" s="4" t="s">
        <v>452</v>
      </c>
    </row>
    <row r="9" spans="1:3">
      <c r="A9" s="4" t="s">
        <v>516</v>
      </c>
      <c r="B9" s="4" t="s">
        <v>451</v>
      </c>
    </row>
    <row r="10" spans="1:3">
      <c r="A10" s="4" t="s">
        <v>517</v>
      </c>
      <c r="B10" s="4" t="s">
        <v>60</v>
      </c>
      <c r="C10" s="4" t="s">
        <v>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5" t="n">
        <v>15337007</v>
      </c>
      <c r="C4" s="5" t="n">
        <v>15387007</v>
      </c>
    </row>
    <row r="5" spans="1:3">
      <c r="A5" s="4" t="s">
        <v>521</v>
      </c>
      <c r="B5" s="5" t="n">
        <v>5380000</v>
      </c>
      <c r="C5" s="5" t="n">
        <v>150000</v>
      </c>
    </row>
    <row r="6" spans="1:3">
      <c r="A6" s="4" t="s">
        <v>522</v>
      </c>
      <c r="B6" s="5" t="n">
        <v>0</v>
      </c>
      <c r="C6" s="5" t="n">
        <v>0</v>
      </c>
    </row>
    <row r="7" spans="1:3">
      <c r="A7" s="4" t="s">
        <v>523</v>
      </c>
      <c r="B7" s="5" t="n">
        <v>800000</v>
      </c>
      <c r="C7" s="5" t="n">
        <v>200000</v>
      </c>
    </row>
    <row r="8" spans="1:3">
      <c r="A8" s="4" t="s">
        <v>524</v>
      </c>
      <c r="B8" s="5" t="n">
        <v>0</v>
      </c>
      <c r="C8" s="5" t="n">
        <v>0</v>
      </c>
    </row>
    <row r="9" spans="1:3">
      <c r="A9" s="4" t="s">
        <v>525</v>
      </c>
      <c r="B9" s="5" t="n">
        <v>19917007</v>
      </c>
      <c r="C9" s="5" t="n">
        <v>15337007</v>
      </c>
    </row>
    <row r="10" spans="1:3">
      <c r="A10" s="4" t="s">
        <v>526</v>
      </c>
      <c r="B10" s="5" t="n">
        <v>16555133</v>
      </c>
    </row>
    <row r="11" spans="1:3">
      <c r="A11" s="3" t="s">
        <v>527</v>
      </c>
    </row>
    <row r="12" spans="1:3">
      <c r="A12" s="4" t="s">
        <v>528</v>
      </c>
      <c r="B12" s="8" t="n">
        <v>0.28</v>
      </c>
      <c r="C12" s="4" t="s">
        <v>529</v>
      </c>
    </row>
    <row r="13" spans="1:3">
      <c r="A13" s="4" t="s">
        <v>530</v>
      </c>
      <c r="B13" s="4" t="s">
        <v>531</v>
      </c>
      <c r="C13" s="4" t="s">
        <v>532</v>
      </c>
    </row>
    <row r="14" spans="1:3">
      <c r="A14" s="4" t="s">
        <v>533</v>
      </c>
      <c r="B14" s="4" t="s">
        <v>60</v>
      </c>
      <c r="C14" s="4" t="s">
        <v>60</v>
      </c>
    </row>
    <row r="15" spans="1:3">
      <c r="A15" s="4" t="s">
        <v>534</v>
      </c>
      <c r="B15" s="4" t="s">
        <v>535</v>
      </c>
      <c r="C15" s="4" t="s">
        <v>536</v>
      </c>
    </row>
    <row r="16" spans="1:3">
      <c r="A16" s="4" t="s">
        <v>537</v>
      </c>
      <c r="B16" s="4" t="s">
        <v>60</v>
      </c>
      <c r="C16" s="4" t="s">
        <v>60</v>
      </c>
    </row>
    <row r="17" spans="1:3">
      <c r="A17" s="4" t="s">
        <v>538</v>
      </c>
      <c r="B17" s="4" t="s">
        <v>539</v>
      </c>
      <c r="C17" s="8" t="n">
        <v>0.28</v>
      </c>
    </row>
    <row r="18" spans="1:3">
      <c r="A18" s="4" t="s">
        <v>540</v>
      </c>
      <c r="B18" s="9" t="n">
        <v>0.28</v>
      </c>
    </row>
    <row r="19" spans="1:3">
      <c r="A19" s="4" t="s">
        <v>541</v>
      </c>
      <c r="B19" s="4" t="s">
        <v>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22"/>
    <col customWidth="1" max="4" min="4" width="27"/>
    <col customWidth="1" max="5" min="5" width="29"/>
    <col customWidth="1" max="6" min="6" width="12"/>
  </cols>
  <sheetData>
    <row r="1" spans="1:6">
      <c r="A1" s="1" t="s">
        <v>99</v>
      </c>
      <c r="B1" s="2" t="s">
        <v>100</v>
      </c>
      <c r="C1" s="2" t="s">
        <v>101</v>
      </c>
      <c r="D1" s="2" t="s">
        <v>102</v>
      </c>
      <c r="E1" s="2" t="s">
        <v>103</v>
      </c>
      <c r="F1" s="2" t="s">
        <v>104</v>
      </c>
    </row>
    <row r="2" spans="1:6">
      <c r="A2" s="4" t="s">
        <v>105</v>
      </c>
      <c r="B2" s="5" t="n">
        <v>0</v>
      </c>
      <c r="C2" s="5" t="n">
        <v>98482611</v>
      </c>
    </row>
    <row r="3" spans="1:6">
      <c r="A3" s="4" t="s">
        <v>106</v>
      </c>
      <c r="B3" s="6" t="n">
        <v>0</v>
      </c>
      <c r="C3" s="6" t="n">
        <v>98483</v>
      </c>
      <c r="D3" s="6" t="n">
        <v>30081118</v>
      </c>
      <c r="E3" s="6" t="n">
        <v>-30762400</v>
      </c>
      <c r="F3" s="6" t="n">
        <v>-582799</v>
      </c>
    </row>
    <row r="4" spans="1:6">
      <c r="A4" s="4" t="s">
        <v>107</v>
      </c>
      <c r="C4" s="5" t="n">
        <v>5433334</v>
      </c>
    </row>
    <row r="5" spans="1:6">
      <c r="A5" s="4" t="s">
        <v>108</v>
      </c>
      <c r="C5" s="6" t="n">
        <v>5433</v>
      </c>
      <c r="D5" s="5" t="n">
        <v>809567</v>
      </c>
      <c r="F5" s="5" t="n">
        <v>815000</v>
      </c>
    </row>
    <row r="6" spans="1:6">
      <c r="A6" s="4" t="s">
        <v>109</v>
      </c>
      <c r="D6" s="5" t="n">
        <v>-8900</v>
      </c>
      <c r="F6" s="5" t="n">
        <v>-8900</v>
      </c>
    </row>
    <row r="7" spans="1:6">
      <c r="A7" s="4" t="s">
        <v>110</v>
      </c>
      <c r="C7" s="5" t="n">
        <v>373107</v>
      </c>
    </row>
    <row r="8" spans="1:6">
      <c r="A8" s="4" t="s">
        <v>111</v>
      </c>
      <c r="C8" s="6" t="n">
        <v>373</v>
      </c>
      <c r="D8" s="5" t="n">
        <v>53627</v>
      </c>
      <c r="F8" s="5" t="n">
        <v>54000</v>
      </c>
    </row>
    <row r="9" spans="1:6">
      <c r="A9" s="4" t="s">
        <v>112</v>
      </c>
      <c r="C9" s="5" t="n">
        <v>347220</v>
      </c>
    </row>
    <row r="10" spans="1:6">
      <c r="A10" s="4" t="s">
        <v>113</v>
      </c>
      <c r="C10" s="6" t="n">
        <v>347</v>
      </c>
      <c r="D10" s="5" t="n">
        <v>51735</v>
      </c>
      <c r="F10" s="5" t="n">
        <v>52082</v>
      </c>
    </row>
    <row r="11" spans="1:6">
      <c r="A11" s="4" t="s">
        <v>114</v>
      </c>
      <c r="C11" s="5" t="n">
        <v>571429</v>
      </c>
    </row>
    <row r="12" spans="1:6">
      <c r="A12" s="4" t="s">
        <v>115</v>
      </c>
      <c r="C12" s="6" t="n">
        <v>572</v>
      </c>
      <c r="D12" s="5" t="n">
        <v>85142</v>
      </c>
      <c r="F12" s="5" t="n">
        <v>85714</v>
      </c>
    </row>
    <row r="13" spans="1:6">
      <c r="A13" s="4" t="s">
        <v>116</v>
      </c>
      <c r="D13" s="5" t="n">
        <v>15833</v>
      </c>
      <c r="F13" s="5" t="n">
        <v>15833</v>
      </c>
    </row>
    <row r="14" spans="1:6">
      <c r="A14" s="4" t="s">
        <v>93</v>
      </c>
      <c r="E14" s="5" t="n">
        <v>-1839533</v>
      </c>
      <c r="F14" s="5" t="n">
        <v>-1839533</v>
      </c>
    </row>
    <row r="15" spans="1:6">
      <c r="A15" s="4" t="s">
        <v>117</v>
      </c>
      <c r="B15" s="5" t="n">
        <v>0</v>
      </c>
      <c r="C15" s="5" t="n">
        <v>105207701</v>
      </c>
    </row>
    <row r="16" spans="1:6">
      <c r="A16" s="4" t="s">
        <v>118</v>
      </c>
      <c r="B16" s="6" t="n">
        <v>0</v>
      </c>
      <c r="C16" s="6" t="n">
        <v>105208</v>
      </c>
      <c r="D16" s="5" t="n">
        <v>31088122</v>
      </c>
      <c r="E16" s="5" t="n">
        <v>-32601933</v>
      </c>
      <c r="F16" s="5" t="n">
        <v>-1408603</v>
      </c>
    </row>
    <row r="17" spans="1:6">
      <c r="A17" s="4" t="s">
        <v>107</v>
      </c>
      <c r="C17" s="5" t="n">
        <v>12133333</v>
      </c>
    </row>
    <row r="18" spans="1:6">
      <c r="A18" s="4" t="s">
        <v>108</v>
      </c>
      <c r="C18" s="6" t="n">
        <v>12133</v>
      </c>
      <c r="D18" s="5" t="n">
        <v>1807867</v>
      </c>
      <c r="F18" s="5" t="n">
        <v>1820000</v>
      </c>
    </row>
    <row r="19" spans="1:6">
      <c r="A19" s="4" t="s">
        <v>109</v>
      </c>
      <c r="D19" s="5" t="n">
        <v>-68800</v>
      </c>
      <c r="F19" s="5" t="n">
        <v>-68800</v>
      </c>
    </row>
    <row r="20" spans="1:6">
      <c r="A20" s="4" t="s">
        <v>110</v>
      </c>
      <c r="C20" s="5" t="n">
        <v>464115</v>
      </c>
    </row>
    <row r="21" spans="1:6">
      <c r="A21" s="4" t="s">
        <v>111</v>
      </c>
      <c r="C21" s="6" t="n">
        <v>464</v>
      </c>
      <c r="D21" s="5" t="n">
        <v>69139</v>
      </c>
      <c r="F21" s="5" t="n">
        <v>69603</v>
      </c>
    </row>
    <row r="22" spans="1:6">
      <c r="A22" s="4" t="s">
        <v>112</v>
      </c>
      <c r="C22" s="5" t="n">
        <v>1152776</v>
      </c>
    </row>
    <row r="23" spans="1:6">
      <c r="A23" s="4" t="s">
        <v>113</v>
      </c>
      <c r="C23" s="6" t="n">
        <v>1153</v>
      </c>
      <c r="D23" s="5" t="n">
        <v>171763</v>
      </c>
      <c r="F23" s="5" t="n">
        <v>172916</v>
      </c>
    </row>
    <row r="24" spans="1:6">
      <c r="A24" s="4" t="s">
        <v>119</v>
      </c>
      <c r="C24" s="5" t="n">
        <v>1000000</v>
      </c>
    </row>
    <row r="25" spans="1:6">
      <c r="A25" s="4" t="s">
        <v>120</v>
      </c>
      <c r="C25" s="6" t="n">
        <v>1000</v>
      </c>
      <c r="D25" s="5" t="n">
        <v>149000</v>
      </c>
      <c r="F25" s="5" t="n">
        <v>150000</v>
      </c>
    </row>
    <row r="26" spans="1:6">
      <c r="A26" s="4" t="s">
        <v>114</v>
      </c>
      <c r="C26" s="5" t="n">
        <v>147493</v>
      </c>
    </row>
    <row r="27" spans="1:6">
      <c r="A27" s="4" t="s">
        <v>115</v>
      </c>
      <c r="C27" s="6" t="n">
        <v>147</v>
      </c>
      <c r="D27" s="5" t="n">
        <v>21976</v>
      </c>
      <c r="F27" s="5" t="n">
        <v>22123</v>
      </c>
    </row>
    <row r="28" spans="1:6">
      <c r="A28" s="4" t="s">
        <v>116</v>
      </c>
      <c r="D28" s="5" t="n">
        <v>442871</v>
      </c>
      <c r="F28" s="5" t="n">
        <v>442871</v>
      </c>
    </row>
    <row r="29" spans="1:6">
      <c r="A29" s="4" t="s">
        <v>121</v>
      </c>
      <c r="D29" s="5" t="n">
        <v>48302</v>
      </c>
      <c r="F29" s="5" t="n">
        <v>48302</v>
      </c>
    </row>
    <row r="30" spans="1:6">
      <c r="A30" s="4" t="s">
        <v>93</v>
      </c>
      <c r="E30" s="5" t="n">
        <v>-2633516</v>
      </c>
      <c r="F30" s="5" t="n">
        <v>-2633516</v>
      </c>
    </row>
    <row r="31" spans="1:6">
      <c r="A31" s="4" t="s">
        <v>122</v>
      </c>
      <c r="B31" s="5" t="n">
        <v>0</v>
      </c>
      <c r="C31" s="5" t="n">
        <v>120105418</v>
      </c>
    </row>
    <row r="32" spans="1:6">
      <c r="A32" s="4" t="s">
        <v>123</v>
      </c>
      <c r="B32" s="6" t="n">
        <v>0</v>
      </c>
      <c r="C32" s="6" t="n">
        <v>120105</v>
      </c>
      <c r="D32" s="6" t="n">
        <v>33730240</v>
      </c>
      <c r="E32" s="6" t="n">
        <v>-35235449</v>
      </c>
      <c r="F32" s="6" t="n">
        <v>-1385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3</v>
      </c>
      <c r="B1" s="2" t="s">
        <v>1</v>
      </c>
    </row>
    <row r="2" spans="1:4">
      <c r="B2" s="2" t="s">
        <v>2</v>
      </c>
      <c r="C2" s="2" t="s">
        <v>30</v>
      </c>
      <c r="D2" s="2" t="s">
        <v>356</v>
      </c>
    </row>
    <row r="3" spans="1:4">
      <c r="A3" s="4" t="s">
        <v>544</v>
      </c>
      <c r="B3" s="5" t="n">
        <v>19917007</v>
      </c>
      <c r="C3" s="5" t="n">
        <v>15337007</v>
      </c>
      <c r="D3" s="5" t="n">
        <v>15387007</v>
      </c>
    </row>
    <row r="4" spans="1:4">
      <c r="A4" s="4" t="s">
        <v>545</v>
      </c>
      <c r="B4" s="4" t="s">
        <v>546</v>
      </c>
    </row>
    <row r="5" spans="1:4">
      <c r="A5" s="4" t="s">
        <v>527</v>
      </c>
      <c r="B5" s="4" t="s">
        <v>547</v>
      </c>
      <c r="C5" s="8" t="n">
        <v>0.28</v>
      </c>
      <c r="D5" s="4" t="s">
        <v>529</v>
      </c>
    </row>
    <row r="6" spans="1:4">
      <c r="A6" s="4" t="s">
        <v>548</v>
      </c>
      <c r="B6" s="6" t="n">
        <v>0</v>
      </c>
    </row>
    <row r="7" spans="1:4">
      <c r="A7" s="4" t="s">
        <v>549</v>
      </c>
      <c r="B7" s="5" t="n">
        <v>16555133</v>
      </c>
    </row>
    <row r="8" spans="1:4">
      <c r="A8" s="4" t="s">
        <v>527</v>
      </c>
      <c r="B8" s="8" t="n">
        <v>0.28</v>
      </c>
    </row>
    <row r="9" spans="1:4">
      <c r="A9" s="4" t="s">
        <v>548</v>
      </c>
      <c r="B9" s="6" t="n">
        <v>0</v>
      </c>
    </row>
    <row r="10" spans="1:4">
      <c r="A10" s="4" t="s">
        <v>550</v>
      </c>
    </row>
    <row r="11" spans="1:4">
      <c r="A11" s="4" t="s">
        <v>551</v>
      </c>
      <c r="B11" s="4" t="s">
        <v>552</v>
      </c>
    </row>
    <row r="12" spans="1:4">
      <c r="A12" s="4" t="s">
        <v>553</v>
      </c>
      <c r="B12" s="8" t="n">
        <v>1.31</v>
      </c>
    </row>
    <row r="13" spans="1:4">
      <c r="A13" s="4" t="s">
        <v>544</v>
      </c>
      <c r="B13" s="5" t="n">
        <v>19917007</v>
      </c>
    </row>
    <row r="14" spans="1:4">
      <c r="A14" s="4" t="s">
        <v>545</v>
      </c>
      <c r="B14" s="4" t="s">
        <v>546</v>
      </c>
    </row>
    <row r="15" spans="1:4">
      <c r="A15" s="4" t="s">
        <v>527</v>
      </c>
      <c r="B15" s="4" t="s">
        <v>547</v>
      </c>
    </row>
    <row r="16" spans="1:4">
      <c r="A16" s="4" t="s">
        <v>548</v>
      </c>
      <c r="B16" s="6" t="n">
        <v>0</v>
      </c>
    </row>
    <row r="17" spans="1:4">
      <c r="A17" s="4" t="s">
        <v>549</v>
      </c>
      <c r="B17" s="5" t="n">
        <v>16555133</v>
      </c>
    </row>
    <row r="18" spans="1:4">
      <c r="A18" s="4" t="s">
        <v>527</v>
      </c>
      <c r="B18" s="8" t="n">
        <v>0.28</v>
      </c>
    </row>
    <row r="19" spans="1:4">
      <c r="A19" s="4" t="s">
        <v>548</v>
      </c>
      <c r="B1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5" t="n">
        <v>29219441</v>
      </c>
      <c r="C4" s="5" t="n">
        <v>29219441</v>
      </c>
    </row>
    <row r="5" spans="1:3">
      <c r="A5" s="4" t="s">
        <v>557</v>
      </c>
      <c r="B5" s="5" t="n">
        <v>291667</v>
      </c>
      <c r="C5" s="5" t="n">
        <v>0</v>
      </c>
    </row>
    <row r="6" spans="1:3">
      <c r="A6" s="4" t="s">
        <v>558</v>
      </c>
      <c r="B6" s="5" t="n">
        <v>0</v>
      </c>
      <c r="C6" s="5" t="n">
        <v>0</v>
      </c>
    </row>
    <row r="7" spans="1:3">
      <c r="A7" s="4" t="s">
        <v>559</v>
      </c>
      <c r="B7" s="5" t="n">
        <v>0</v>
      </c>
      <c r="C7" s="5" t="n">
        <v>0</v>
      </c>
    </row>
    <row r="8" spans="1:3">
      <c r="A8" s="4" t="s">
        <v>560</v>
      </c>
      <c r="B8" s="5" t="n">
        <v>1314286</v>
      </c>
      <c r="C8" s="5" t="n">
        <v>0</v>
      </c>
    </row>
    <row r="9" spans="1:3">
      <c r="A9" s="4" t="s">
        <v>561</v>
      </c>
      <c r="B9" s="5" t="n">
        <v>28196822</v>
      </c>
      <c r="C9" s="5" t="n">
        <v>29219441</v>
      </c>
    </row>
    <row r="10" spans="1:3">
      <c r="A10" s="4" t="s">
        <v>562</v>
      </c>
      <c r="B10" s="5" t="n">
        <v>28196822</v>
      </c>
    </row>
    <row r="11" spans="1:3">
      <c r="A11" s="3" t="s">
        <v>527</v>
      </c>
    </row>
    <row r="12" spans="1:3">
      <c r="A12" s="4" t="s">
        <v>528</v>
      </c>
      <c r="B12" s="8" t="n">
        <v>0.18</v>
      </c>
      <c r="C12" s="4" t="s">
        <v>563</v>
      </c>
    </row>
    <row r="13" spans="1:3">
      <c r="A13" s="4" t="s">
        <v>530</v>
      </c>
      <c r="B13" s="4" t="s">
        <v>531</v>
      </c>
      <c r="C13" s="4" t="s">
        <v>564</v>
      </c>
    </row>
    <row r="14" spans="1:3">
      <c r="A14" s="4" t="s">
        <v>533</v>
      </c>
      <c r="B14" s="4" t="s">
        <v>60</v>
      </c>
      <c r="C14" s="4" t="s">
        <v>60</v>
      </c>
    </row>
    <row r="15" spans="1:3">
      <c r="A15" s="4" t="s">
        <v>534</v>
      </c>
      <c r="B15" s="4" t="s">
        <v>60</v>
      </c>
      <c r="C15" s="4" t="s">
        <v>60</v>
      </c>
    </row>
    <row r="16" spans="1:3">
      <c r="A16" s="4" t="s">
        <v>537</v>
      </c>
      <c r="B16" s="4" t="s">
        <v>565</v>
      </c>
      <c r="C16" s="4" t="s">
        <v>60</v>
      </c>
    </row>
    <row r="17" spans="1:3">
      <c r="A17" s="4" t="s">
        <v>538</v>
      </c>
      <c r="B17" s="4" t="s">
        <v>566</v>
      </c>
      <c r="C17" s="8" t="n">
        <v>0.18</v>
      </c>
    </row>
    <row r="18" spans="1:3">
      <c r="A18" s="4" t="s">
        <v>567</v>
      </c>
      <c r="B18" s="4" t="s">
        <v>566</v>
      </c>
    </row>
    <row r="19" spans="1:3">
      <c r="A19" s="4" t="s">
        <v>541</v>
      </c>
      <c r="B19" s="8"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68</v>
      </c>
      <c r="B1" s="2" t="s">
        <v>1</v>
      </c>
    </row>
    <row r="2" spans="1:3">
      <c r="B2" s="2" t="s">
        <v>2</v>
      </c>
      <c r="C2" s="2" t="s">
        <v>30</v>
      </c>
    </row>
    <row r="3" spans="1:3">
      <c r="A3" s="4" t="s">
        <v>133</v>
      </c>
      <c r="B3" s="6" t="n">
        <v>48302</v>
      </c>
      <c r="C3" s="6" t="n">
        <v>0</v>
      </c>
    </row>
    <row r="4" spans="1:3">
      <c r="A4" s="4" t="s">
        <v>569</v>
      </c>
    </row>
    <row r="5" spans="1:3">
      <c r="A5" s="4" t="s">
        <v>570</v>
      </c>
      <c r="B5" s="5" t="n">
        <v>6108571</v>
      </c>
    </row>
    <row r="6" spans="1:3">
      <c r="A6" s="4" t="s">
        <v>571</v>
      </c>
    </row>
    <row r="7" spans="1:3">
      <c r="A7" s="4" t="s">
        <v>570</v>
      </c>
      <c r="B7" s="5" t="n">
        <v>31500000</v>
      </c>
    </row>
    <row r="8" spans="1:3">
      <c r="A8" s="4" t="s">
        <v>572</v>
      </c>
    </row>
    <row r="9" spans="1:3">
      <c r="A9" s="4" t="s">
        <v>573</v>
      </c>
      <c r="B9" s="6" t="n">
        <v>442871</v>
      </c>
      <c r="C9" s="6" t="n">
        <v>15833</v>
      </c>
    </row>
    <row r="10" spans="1:3">
      <c r="A10" s="4" t="s">
        <v>574</v>
      </c>
      <c r="B10" s="6" t="n">
        <v>198378</v>
      </c>
    </row>
    <row r="11" spans="1:3">
      <c r="A11" s="4" t="s">
        <v>575</v>
      </c>
      <c r="B11" s="4" t="s">
        <v>576</v>
      </c>
    </row>
    <row r="12" spans="1:3">
      <c r="A12" s="4" t="s">
        <v>577</v>
      </c>
      <c r="B12" s="5" t="n">
        <v>5380000</v>
      </c>
      <c r="C12" s="5" t="n">
        <v>150000</v>
      </c>
    </row>
    <row r="13" spans="1:3">
      <c r="A13" s="4" t="s">
        <v>578</v>
      </c>
      <c r="B13" s="6" t="n">
        <v>622109</v>
      </c>
      <c r="C13" s="6" t="n">
        <v>18483</v>
      </c>
    </row>
    <row r="14" spans="1:3">
      <c r="A14" s="4" t="s">
        <v>579</v>
      </c>
      <c r="B14" s="4" t="s">
        <v>580</v>
      </c>
    </row>
    <row r="15" spans="1:3">
      <c r="A15" s="4" t="s">
        <v>581</v>
      </c>
    </row>
    <row r="16" spans="1:3">
      <c r="A16" s="4" t="s">
        <v>582</v>
      </c>
      <c r="B16" s="5" t="n">
        <v>291667</v>
      </c>
      <c r="C16" s="5" t="n">
        <v>0</v>
      </c>
    </row>
    <row r="17" spans="1:3">
      <c r="A17" s="4" t="s">
        <v>583</v>
      </c>
      <c r="B17" s="4" t="s">
        <v>584</v>
      </c>
    </row>
    <row r="18" spans="1:3">
      <c r="A18" s="4" t="s">
        <v>585</v>
      </c>
    </row>
    <row r="19" spans="1:3">
      <c r="A19" s="4" t="s">
        <v>582</v>
      </c>
      <c r="B19" s="5" t="n">
        <v>291667</v>
      </c>
    </row>
    <row r="20" spans="1:3">
      <c r="A20" s="4" t="s">
        <v>586</v>
      </c>
      <c r="B20" s="6" t="n">
        <v>30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7</v>
      </c>
      <c r="B1" s="2" t="s">
        <v>1</v>
      </c>
    </row>
    <row r="2" spans="1:3">
      <c r="B2" s="2" t="s">
        <v>2</v>
      </c>
      <c r="C2" s="2" t="s">
        <v>30</v>
      </c>
    </row>
    <row r="3" spans="1:3">
      <c r="A3" s="3" t="s">
        <v>227</v>
      </c>
    </row>
    <row r="4" spans="1:3">
      <c r="A4" s="4" t="s">
        <v>588</v>
      </c>
      <c r="B4" s="6" t="n">
        <v>-895395</v>
      </c>
      <c r="C4" s="6" t="n">
        <v>-625441</v>
      </c>
    </row>
    <row r="5" spans="1:3">
      <c r="A5" s="4" t="s">
        <v>589</v>
      </c>
      <c r="B5" s="5" t="n">
        <v>-154764</v>
      </c>
      <c r="C5" s="5" t="n">
        <v>-122700</v>
      </c>
    </row>
    <row r="6" spans="1:3">
      <c r="A6" s="4" t="s">
        <v>590</v>
      </c>
      <c r="B6" s="5" t="n">
        <v>-31134</v>
      </c>
      <c r="C6" s="5" t="n">
        <v>-104420</v>
      </c>
    </row>
    <row r="7" spans="1:3">
      <c r="A7" s="4" t="s">
        <v>591</v>
      </c>
      <c r="B7" s="5" t="n">
        <v>1081293</v>
      </c>
      <c r="C7" s="5" t="n">
        <v>854161</v>
      </c>
    </row>
    <row r="8" spans="1:3">
      <c r="A8" s="4" t="s">
        <v>592</v>
      </c>
      <c r="B8" s="6" t="n">
        <v>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3</v>
      </c>
      <c r="B1" s="2" t="s">
        <v>2</v>
      </c>
      <c r="C1" s="2" t="s">
        <v>30</v>
      </c>
    </row>
    <row r="2" spans="1:3">
      <c r="A2" s="3" t="s">
        <v>594</v>
      </c>
    </row>
    <row r="3" spans="1:3">
      <c r="A3" s="4" t="s">
        <v>595</v>
      </c>
      <c r="B3" s="6" t="n">
        <v>4128</v>
      </c>
      <c r="C3" s="6" t="n">
        <v>4128</v>
      </c>
    </row>
    <row r="4" spans="1:3">
      <c r="A4" s="4" t="s">
        <v>596</v>
      </c>
      <c r="B4" s="5" t="n">
        <v>25548</v>
      </c>
      <c r="C4" s="5" t="n">
        <v>25345</v>
      </c>
    </row>
    <row r="5" spans="1:3">
      <c r="A5" s="4" t="s">
        <v>597</v>
      </c>
      <c r="B5" s="5" t="n">
        <v>4776104</v>
      </c>
      <c r="C5" s="5" t="n">
        <v>4599689</v>
      </c>
    </row>
    <row r="6" spans="1:3">
      <c r="A6" s="4" t="s">
        <v>598</v>
      </c>
      <c r="B6" s="5" t="n">
        <v>0</v>
      </c>
      <c r="C6" s="5" t="n">
        <v>11067</v>
      </c>
    </row>
    <row r="7" spans="1:3">
      <c r="A7" s="4" t="s">
        <v>599</v>
      </c>
      <c r="B7" s="5" t="n">
        <v>33638</v>
      </c>
      <c r="C7" s="5" t="n">
        <v>0</v>
      </c>
    </row>
    <row r="8" spans="1:3">
      <c r="A8" s="4" t="s">
        <v>600</v>
      </c>
      <c r="B8" s="5" t="n">
        <v>25159</v>
      </c>
      <c r="C8" s="5" t="n">
        <v>19634</v>
      </c>
    </row>
    <row r="9" spans="1:3">
      <c r="A9" s="4" t="s">
        <v>601</v>
      </c>
      <c r="B9" s="5" t="n">
        <v>9167042</v>
      </c>
      <c r="C9" s="5" t="n">
        <v>8297039</v>
      </c>
    </row>
    <row r="10" spans="1:3">
      <c r="A10" s="4" t="s">
        <v>602</v>
      </c>
      <c r="B10" s="5" t="n">
        <v>14031619</v>
      </c>
      <c r="C10" s="5" t="n">
        <v>12956902</v>
      </c>
    </row>
    <row r="11" spans="1:3">
      <c r="A11" s="4" t="s">
        <v>603</v>
      </c>
      <c r="B11" s="5" t="n">
        <v>-13934915</v>
      </c>
      <c r="C11" s="5" t="n">
        <v>-12853622</v>
      </c>
    </row>
    <row r="12" spans="1:3">
      <c r="A12" s="4" t="s">
        <v>604</v>
      </c>
      <c r="B12" s="5" t="n">
        <v>96704</v>
      </c>
      <c r="C12" s="5" t="n">
        <v>103280</v>
      </c>
    </row>
    <row r="13" spans="1:3">
      <c r="A13" s="3" t="s">
        <v>605</v>
      </c>
    </row>
    <row r="14" spans="1:3">
      <c r="A14" s="4" t="s">
        <v>606</v>
      </c>
      <c r="B14" s="5" t="n">
        <v>-96704</v>
      </c>
      <c r="C14" s="5" t="n">
        <v>-96704</v>
      </c>
    </row>
    <row r="15" spans="1:3">
      <c r="A15" s="4" t="s">
        <v>599</v>
      </c>
      <c r="B15" s="5" t="n">
        <v>0</v>
      </c>
      <c r="C15" s="5" t="n">
        <v>-6576</v>
      </c>
    </row>
    <row r="16" spans="1:3">
      <c r="A16" s="4" t="s">
        <v>607</v>
      </c>
      <c r="B16" s="5" t="n">
        <v>-96704</v>
      </c>
      <c r="C16" s="5" t="n">
        <v>-103280</v>
      </c>
    </row>
    <row r="17" spans="1:3">
      <c r="A17" s="4" t="s">
        <v>608</v>
      </c>
      <c r="B17" s="6" t="n">
        <v>0</v>
      </c>
      <c r="C1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9</v>
      </c>
      <c r="B1" s="2" t="s">
        <v>1</v>
      </c>
    </row>
    <row r="2" spans="1:3">
      <c r="B2" s="2" t="s">
        <v>2</v>
      </c>
      <c r="C2" s="2" t="s">
        <v>30</v>
      </c>
    </row>
    <row r="3" spans="1:3">
      <c r="A3" s="3" t="s">
        <v>227</v>
      </c>
    </row>
    <row r="4" spans="1:3">
      <c r="A4" s="4" t="s">
        <v>610</v>
      </c>
      <c r="B4" s="4" t="s">
        <v>611</v>
      </c>
    </row>
    <row r="5" spans="1:3">
      <c r="A5" s="4" t="s">
        <v>612</v>
      </c>
      <c r="B5" s="4" t="s">
        <v>613</v>
      </c>
    </row>
    <row r="6" spans="1:3">
      <c r="A6" s="4" t="s">
        <v>614</v>
      </c>
      <c r="B6" s="6" t="n">
        <v>13934915</v>
      </c>
      <c r="C6" s="6" t="n">
        <v>12853622</v>
      </c>
    </row>
    <row r="7" spans="1:3">
      <c r="A7" s="4" t="s">
        <v>615</v>
      </c>
      <c r="B7" s="5" t="n">
        <v>1081293</v>
      </c>
    </row>
    <row r="8" spans="1:3">
      <c r="A8" s="4" t="s">
        <v>601</v>
      </c>
      <c r="B8" s="6" t="n">
        <v>23012877</v>
      </c>
    </row>
    <row r="9" spans="1:3">
      <c r="A9" s="4" t="s">
        <v>616</v>
      </c>
      <c r="B9"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8</v>
      </c>
      <c r="B1" s="2" t="s">
        <v>1</v>
      </c>
    </row>
    <row r="2" spans="1:3">
      <c r="B2" s="2" t="s">
        <v>2</v>
      </c>
      <c r="C2" s="2" t="s">
        <v>30</v>
      </c>
    </row>
    <row r="3" spans="1:3">
      <c r="A3" s="4" t="s">
        <v>490</v>
      </c>
      <c r="B3" s="6" t="n">
        <v>69603</v>
      </c>
      <c r="C3" s="6" t="n">
        <v>54000</v>
      </c>
    </row>
    <row r="4" spans="1:3">
      <c r="A4" s="4" t="s">
        <v>113</v>
      </c>
      <c r="B4" s="5" t="n">
        <v>172916</v>
      </c>
      <c r="C4" s="5" t="n">
        <v>52082</v>
      </c>
    </row>
    <row r="5" spans="1:3">
      <c r="A5" s="4" t="s">
        <v>115</v>
      </c>
      <c r="B5" s="5" t="n">
        <v>22123</v>
      </c>
      <c r="C5" s="5" t="n">
        <v>85714</v>
      </c>
    </row>
    <row r="6" spans="1:3">
      <c r="A6" s="4" t="s">
        <v>108</v>
      </c>
      <c r="B6" s="6" t="n">
        <v>1820000</v>
      </c>
      <c r="C6" s="5" t="n">
        <v>815000</v>
      </c>
    </row>
    <row r="7" spans="1:3">
      <c r="A7" s="4" t="s">
        <v>619</v>
      </c>
    </row>
    <row r="8" spans="1:3">
      <c r="A8" s="4" t="s">
        <v>112</v>
      </c>
      <c r="B8" s="5" t="n">
        <v>200000</v>
      </c>
    </row>
    <row r="9" spans="1:3">
      <c r="A9" s="4" t="s">
        <v>113</v>
      </c>
      <c r="B9" s="6" t="n">
        <v>20050</v>
      </c>
    </row>
    <row r="10" spans="1:3">
      <c r="A10" s="4" t="s">
        <v>620</v>
      </c>
    </row>
    <row r="11" spans="1:3">
      <c r="A11" s="4" t="s">
        <v>112</v>
      </c>
      <c r="B11" s="5" t="n">
        <v>200000</v>
      </c>
    </row>
    <row r="12" spans="1:3">
      <c r="A12" s="4" t="s">
        <v>113</v>
      </c>
      <c r="B12" s="6" t="n">
        <v>20050</v>
      </c>
    </row>
    <row r="13" spans="1:3">
      <c r="A13" s="4" t="s">
        <v>621</v>
      </c>
    </row>
    <row r="14" spans="1:3">
      <c r="A14" s="4" t="s">
        <v>112</v>
      </c>
      <c r="B14" s="5" t="n">
        <v>200000</v>
      </c>
    </row>
    <row r="15" spans="1:3">
      <c r="A15" s="4" t="s">
        <v>113</v>
      </c>
      <c r="B15" s="6" t="n">
        <v>15493</v>
      </c>
    </row>
    <row r="16" spans="1:3">
      <c r="A16" s="4" t="s">
        <v>622</v>
      </c>
    </row>
    <row r="17" spans="1:3">
      <c r="A17" s="4" t="s">
        <v>623</v>
      </c>
      <c r="B17" s="5" t="n">
        <v>69500</v>
      </c>
      <c r="C17" s="5" t="n">
        <v>76000</v>
      </c>
    </row>
    <row r="18" spans="1:3">
      <c r="A18" s="4" t="s">
        <v>624</v>
      </c>
      <c r="C18" s="5" t="n">
        <v>22500</v>
      </c>
    </row>
    <row r="19" spans="1:3">
      <c r="A19" s="4" t="s">
        <v>490</v>
      </c>
      <c r="B19" s="6" t="n">
        <v>69603</v>
      </c>
      <c r="C19" s="6" t="n">
        <v>54000</v>
      </c>
    </row>
    <row r="20" spans="1:3">
      <c r="A20" s="4" t="s">
        <v>110</v>
      </c>
      <c r="B20" s="5" t="n">
        <v>464115</v>
      </c>
      <c r="C20" s="5" t="n">
        <v>373107</v>
      </c>
    </row>
    <row r="21" spans="1:3">
      <c r="A21" s="4" t="s">
        <v>625</v>
      </c>
      <c r="B21" s="6" t="n">
        <v>27000</v>
      </c>
    </row>
    <row r="22" spans="1:3">
      <c r="A22" s="4" t="s">
        <v>626</v>
      </c>
    </row>
    <row r="23" spans="1:3">
      <c r="A23" s="4" t="s">
        <v>627</v>
      </c>
      <c r="C23" s="6" t="n">
        <v>13480</v>
      </c>
    </row>
    <row r="24" spans="1:3">
      <c r="A24" s="4" t="s">
        <v>628</v>
      </c>
    </row>
    <row r="25" spans="1:3">
      <c r="A25" s="4" t="s">
        <v>115</v>
      </c>
      <c r="B25" s="6" t="n">
        <v>22123</v>
      </c>
      <c r="C25" s="6" t="n">
        <v>85714</v>
      </c>
    </row>
    <row r="26" spans="1:3">
      <c r="A26" s="4" t="s">
        <v>114</v>
      </c>
      <c r="B26" s="5" t="n">
        <v>147493</v>
      </c>
      <c r="C26" s="5" t="n">
        <v>571429</v>
      </c>
    </row>
    <row r="27" spans="1:3">
      <c r="A27" s="4" t="s">
        <v>108</v>
      </c>
      <c r="B27" s="6" t="n">
        <v>500000</v>
      </c>
      <c r="C27" s="6" t="n">
        <v>550000</v>
      </c>
    </row>
    <row r="28" spans="1:3">
      <c r="A28" s="4" t="s">
        <v>107</v>
      </c>
      <c r="B28" s="5" t="n">
        <v>3333333</v>
      </c>
      <c r="C28" s="5" t="n">
        <v>3666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93</v>
      </c>
      <c r="B4" s="6" t="n">
        <v>-2633516</v>
      </c>
      <c r="C4" s="6" t="n">
        <v>-1839533</v>
      </c>
    </row>
    <row r="5" spans="1:3">
      <c r="A5" s="3" t="s">
        <v>126</v>
      </c>
    </row>
    <row r="6" spans="1:3">
      <c r="A6" s="4" t="s">
        <v>127</v>
      </c>
      <c r="B6" s="5" t="n">
        <v>102438</v>
      </c>
      <c r="C6" s="5" t="n">
        <v>139032</v>
      </c>
    </row>
    <row r="7" spans="1:3">
      <c r="A7" s="4" t="s">
        <v>128</v>
      </c>
      <c r="B7" s="5" t="n">
        <v>510</v>
      </c>
      <c r="C7" s="5" t="n">
        <v>11700</v>
      </c>
    </row>
    <row r="8" spans="1:3">
      <c r="A8" s="4" t="s">
        <v>129</v>
      </c>
      <c r="B8" s="5" t="n">
        <v>-19182</v>
      </c>
      <c r="C8" s="5" t="n">
        <v>27783</v>
      </c>
    </row>
    <row r="9" spans="1:3">
      <c r="A9" s="4" t="s">
        <v>130</v>
      </c>
      <c r="B9" s="5" t="n">
        <v>350916</v>
      </c>
      <c r="C9" s="5" t="n">
        <v>106082</v>
      </c>
    </row>
    <row r="10" spans="1:3">
      <c r="A10" s="4" t="s">
        <v>131</v>
      </c>
      <c r="B10" s="5" t="n">
        <v>-450927</v>
      </c>
      <c r="C10" s="5" t="n">
        <v>-7358</v>
      </c>
    </row>
    <row r="11" spans="1:3">
      <c r="A11" s="4" t="s">
        <v>132</v>
      </c>
      <c r="B11" s="5" t="n">
        <v>442871</v>
      </c>
      <c r="C11" s="5" t="n">
        <v>15833</v>
      </c>
    </row>
    <row r="12" spans="1:3">
      <c r="A12" s="4" t="s">
        <v>133</v>
      </c>
      <c r="B12" s="5" t="n">
        <v>48302</v>
      </c>
      <c r="C12" s="5" t="n">
        <v>0</v>
      </c>
    </row>
    <row r="13" spans="1:3">
      <c r="A13" s="4" t="s">
        <v>89</v>
      </c>
      <c r="B13" s="5" t="n">
        <v>19089</v>
      </c>
      <c r="C13" s="5" t="n">
        <v>-267619</v>
      </c>
    </row>
    <row r="14" spans="1:3">
      <c r="A14" s="4" t="s">
        <v>134</v>
      </c>
      <c r="B14" s="5" t="n">
        <v>0</v>
      </c>
      <c r="C14" s="5" t="n">
        <v>252070</v>
      </c>
    </row>
    <row r="15" spans="1:3">
      <c r="A15" s="4" t="s">
        <v>135</v>
      </c>
      <c r="B15" s="5" t="n">
        <v>125917</v>
      </c>
      <c r="C15" s="5" t="n">
        <v>11728</v>
      </c>
    </row>
    <row r="16" spans="1:3">
      <c r="A16" s="3" t="s">
        <v>136</v>
      </c>
    </row>
    <row r="17" spans="1:3">
      <c r="A17" s="4" t="s">
        <v>137</v>
      </c>
      <c r="B17" s="5" t="n">
        <v>-329957</v>
      </c>
      <c r="C17" s="5" t="n">
        <v>-740100</v>
      </c>
    </row>
    <row r="18" spans="1:3">
      <c r="A18" s="4" t="s">
        <v>138</v>
      </c>
      <c r="B18" s="5" t="n">
        <v>-24845</v>
      </c>
      <c r="C18" s="5" t="n">
        <v>-31080</v>
      </c>
    </row>
    <row r="19" spans="1:3">
      <c r="A19" s="4" t="s">
        <v>139</v>
      </c>
      <c r="B19" s="5" t="n">
        <v>22058</v>
      </c>
      <c r="C19" s="5" t="n">
        <v>70608</v>
      </c>
    </row>
    <row r="20" spans="1:3">
      <c r="A20" s="4" t="s">
        <v>140</v>
      </c>
      <c r="B20" s="5" t="n">
        <v>166236</v>
      </c>
      <c r="C20" s="5" t="n">
        <v>-20492</v>
      </c>
    </row>
    <row r="21" spans="1:3">
      <c r="A21" s="4" t="s">
        <v>42</v>
      </c>
      <c r="B21" s="5" t="n">
        <v>8506</v>
      </c>
      <c r="C21" s="5" t="n">
        <v>1063</v>
      </c>
    </row>
    <row r="22" spans="1:3">
      <c r="A22" s="3" t="s">
        <v>141</v>
      </c>
    </row>
    <row r="23" spans="1:3">
      <c r="A23" s="4" t="s">
        <v>46</v>
      </c>
      <c r="B23" s="5" t="n">
        <v>351691</v>
      </c>
      <c r="C23" s="5" t="n">
        <v>274486</v>
      </c>
    </row>
    <row r="24" spans="1:3">
      <c r="A24" s="4" t="s">
        <v>47</v>
      </c>
      <c r="B24" s="5" t="n">
        <v>172871</v>
      </c>
      <c r="C24" s="5" t="n">
        <v>-19759</v>
      </c>
    </row>
    <row r="25" spans="1:3">
      <c r="A25" s="4" t="s">
        <v>142</v>
      </c>
      <c r="B25" s="5" t="n">
        <v>50000</v>
      </c>
      <c r="C25" s="5" t="n">
        <v>0</v>
      </c>
    </row>
    <row r="26" spans="1:3">
      <c r="A26" s="4" t="s">
        <v>48</v>
      </c>
      <c r="B26" s="5" t="n">
        <v>-63560</v>
      </c>
      <c r="C26" s="5" t="n">
        <v>55651</v>
      </c>
    </row>
    <row r="27" spans="1:3">
      <c r="A27" s="4" t="s">
        <v>49</v>
      </c>
      <c r="B27" s="5" t="n">
        <v>-138144</v>
      </c>
      <c r="C27" s="5" t="n">
        <v>-503824</v>
      </c>
    </row>
    <row r="28" spans="1:3">
      <c r="A28" s="4" t="s">
        <v>143</v>
      </c>
      <c r="B28" s="5" t="n">
        <v>0</v>
      </c>
      <c r="C28" s="5" t="n">
        <v>-5614</v>
      </c>
    </row>
    <row r="29" spans="1:3">
      <c r="A29" s="4" t="s">
        <v>144</v>
      </c>
      <c r="B29" s="5" t="n">
        <v>-1798726</v>
      </c>
      <c r="C29" s="5" t="n">
        <v>-2469343</v>
      </c>
    </row>
    <row r="30" spans="1:3">
      <c r="A30" s="3" t="s">
        <v>145</v>
      </c>
    </row>
    <row r="31" spans="1:3">
      <c r="A31" s="4" t="s">
        <v>146</v>
      </c>
      <c r="B31" s="5" t="n">
        <v>-115886</v>
      </c>
      <c r="C31" s="5" t="n">
        <v>-226920</v>
      </c>
    </row>
    <row r="32" spans="1:3">
      <c r="A32" s="4" t="s">
        <v>147</v>
      </c>
      <c r="B32" s="5" t="n">
        <v>-37311</v>
      </c>
      <c r="C32" s="5" t="n">
        <v>-36620</v>
      </c>
    </row>
    <row r="33" spans="1:3">
      <c r="A33" s="4" t="s">
        <v>148</v>
      </c>
      <c r="B33" s="5" t="n">
        <v>-153197</v>
      </c>
      <c r="C33" s="5" t="n">
        <v>-263540</v>
      </c>
    </row>
    <row r="34" spans="1:3">
      <c r="A34" s="3" t="s">
        <v>149</v>
      </c>
    </row>
    <row r="35" spans="1:3">
      <c r="A35" s="4" t="s">
        <v>150</v>
      </c>
      <c r="B35" s="5" t="n">
        <v>-12000</v>
      </c>
      <c r="C35" s="5" t="n">
        <v>-268325</v>
      </c>
    </row>
    <row r="36" spans="1:3">
      <c r="A36" s="4" t="s">
        <v>151</v>
      </c>
      <c r="B36" s="5" t="n">
        <v>1820000</v>
      </c>
      <c r="C36" s="5" t="n">
        <v>815000</v>
      </c>
    </row>
    <row r="37" spans="1:3">
      <c r="A37" s="4" t="s">
        <v>152</v>
      </c>
      <c r="B37" s="5" t="n">
        <v>0</v>
      </c>
      <c r="C37" s="5" t="n">
        <v>25000</v>
      </c>
    </row>
    <row r="38" spans="1:3">
      <c r="A38" s="4" t="s">
        <v>153</v>
      </c>
      <c r="B38" s="5" t="n">
        <v>-68800</v>
      </c>
      <c r="C38" s="5" t="n">
        <v>-8900</v>
      </c>
    </row>
    <row r="39" spans="1:3">
      <c r="A39" s="4" t="s">
        <v>154</v>
      </c>
      <c r="B39" s="5" t="n">
        <v>-8760</v>
      </c>
      <c r="C39" s="5" t="n">
        <v>47775</v>
      </c>
    </row>
    <row r="40" spans="1:3">
      <c r="A40" s="4" t="s">
        <v>155</v>
      </c>
      <c r="B40" s="5" t="n">
        <v>200000</v>
      </c>
      <c r="C40" s="5" t="n">
        <v>800000</v>
      </c>
    </row>
    <row r="41" spans="1:3">
      <c r="A41" s="4" t="s">
        <v>156</v>
      </c>
      <c r="B41" s="5" t="n">
        <v>-2400</v>
      </c>
      <c r="C41" s="5" t="n">
        <v>-25770</v>
      </c>
    </row>
    <row r="42" spans="1:3">
      <c r="A42" s="4" t="s">
        <v>157</v>
      </c>
      <c r="B42" s="5" t="n">
        <v>1928040</v>
      </c>
      <c r="C42" s="5" t="n">
        <v>1384780</v>
      </c>
    </row>
    <row r="43" spans="1:3">
      <c r="A43" s="4" t="s">
        <v>158</v>
      </c>
      <c r="B43" s="5" t="n">
        <v>-23883</v>
      </c>
      <c r="C43" s="5" t="n">
        <v>-1348103</v>
      </c>
    </row>
    <row r="44" spans="1:3">
      <c r="A44" s="4" t="s">
        <v>159</v>
      </c>
      <c r="B44" s="5" t="n">
        <v>32451</v>
      </c>
      <c r="C44" s="5" t="n">
        <v>1380554</v>
      </c>
    </row>
    <row r="45" spans="1:3">
      <c r="A45" s="4" t="s">
        <v>160</v>
      </c>
      <c r="B45" s="5" t="n">
        <v>8568</v>
      </c>
      <c r="C45" s="5" t="n">
        <v>32451</v>
      </c>
    </row>
    <row r="46" spans="1:3">
      <c r="A46" s="3" t="s">
        <v>161</v>
      </c>
    </row>
    <row r="47" spans="1:3">
      <c r="A47" s="4" t="s">
        <v>162</v>
      </c>
      <c r="B47" s="5" t="n">
        <v>45133</v>
      </c>
      <c r="C47" s="5" t="n">
        <v>151620</v>
      </c>
    </row>
    <row r="48" spans="1:3">
      <c r="A48" s="4" t="s">
        <v>163</v>
      </c>
      <c r="B48" s="5" t="n">
        <v>1600</v>
      </c>
      <c r="C48" s="5" t="n">
        <v>1600</v>
      </c>
    </row>
    <row r="49" spans="1:3">
      <c r="A49" s="3" t="s">
        <v>164</v>
      </c>
    </row>
    <row r="50" spans="1:3">
      <c r="A50" s="4" t="s">
        <v>165</v>
      </c>
      <c r="B50" s="5" t="n">
        <v>22123</v>
      </c>
      <c r="C50" s="5" t="n">
        <v>85714</v>
      </c>
    </row>
    <row r="51" spans="1:3">
      <c r="A51" s="4" t="s">
        <v>166</v>
      </c>
      <c r="B51" s="5" t="n">
        <v>0</v>
      </c>
      <c r="C51" s="5" t="n">
        <v>600000</v>
      </c>
    </row>
    <row r="52" spans="1:3">
      <c r="A52" s="4" t="s">
        <v>167</v>
      </c>
      <c r="B52" s="5" t="n">
        <v>31752</v>
      </c>
      <c r="C52" s="5" t="n">
        <v>114071</v>
      </c>
    </row>
    <row r="53" spans="1:3">
      <c r="A53" s="4" t="s">
        <v>168</v>
      </c>
      <c r="B53" s="5" t="n">
        <v>56677</v>
      </c>
      <c r="C53" s="5" t="n">
        <v>52989</v>
      </c>
    </row>
    <row r="54" spans="1:3">
      <c r="A54" s="4" t="s">
        <v>169</v>
      </c>
      <c r="B54" s="6" t="n">
        <v>2412</v>
      </c>
      <c r="C5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2:48Z</dcterms:created>
  <dcterms:modified xmlns:dcterms="http://purl.org/dc/terms/" xmlns:xsi="http://www.w3.org/2001/XMLSchema-instance" xsi:type="dcterms:W3CDTF">2017-03-31T16:02:48Z</dcterms:modified>
</cp:coreProperties>
</file>